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a" sheetId="8" state="visible" r:id="rId8"/>
    <sheet xmlns:r="http://schemas.openxmlformats.org/officeDocument/2006/relationships" name="Note 2 - Revenue Recognition" sheetId="9" state="visible" r:id="rId9"/>
    <sheet xmlns:r="http://schemas.openxmlformats.org/officeDocument/2006/relationships" name="Note 3 - Earnings Per Common Sh"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Leases" sheetId="14" state="visible" r:id="rId14"/>
    <sheet xmlns:r="http://schemas.openxmlformats.org/officeDocument/2006/relationships" name="Note 8 - Income Taxes" sheetId="15" state="visible" r:id="rId15"/>
    <sheet xmlns:r="http://schemas.openxmlformats.org/officeDocument/2006/relationships" name="Note 9 - Retirement Plans" sheetId="16" state="visible" r:id="rId16"/>
    <sheet xmlns:r="http://schemas.openxmlformats.org/officeDocument/2006/relationships" name="Note 10 - Stockholders' Equity" sheetId="17" state="visible" r:id="rId17"/>
    <sheet xmlns:r="http://schemas.openxmlformats.org/officeDocument/2006/relationships" name="Note 11 - Fair Value of Financi" sheetId="18" state="visible" r:id="rId18"/>
    <sheet xmlns:r="http://schemas.openxmlformats.org/officeDocument/2006/relationships" name="Note 12 - Segment Information" sheetId="19" state="visible" r:id="rId19"/>
    <sheet xmlns:r="http://schemas.openxmlformats.org/officeDocument/2006/relationships" name="Note 13 - Legal Proceedings and" sheetId="20" state="visible" r:id="rId20"/>
    <sheet xmlns:r="http://schemas.openxmlformats.org/officeDocument/2006/relationships" name="Insider Trading Arrangements" sheetId="21" state="visible" r:id="rId21"/>
    <sheet xmlns:r="http://schemas.openxmlformats.org/officeDocument/2006/relationships" name="Note 1 - Basis of Preparation_2" sheetId="22" state="visible" r:id="rId22"/>
    <sheet xmlns:r="http://schemas.openxmlformats.org/officeDocument/2006/relationships" name="Note 2 - Revenue Recognition (T" sheetId="23" state="visible" r:id="rId23"/>
    <sheet xmlns:r="http://schemas.openxmlformats.org/officeDocument/2006/relationships" name="Note 3 - Earnings Per Common _2" sheetId="24" state="visible" r:id="rId24"/>
    <sheet xmlns:r="http://schemas.openxmlformats.org/officeDocument/2006/relationships" name="Note 4 - Inventories (Tables)" sheetId="25" state="visible" r:id="rId25"/>
    <sheet xmlns:r="http://schemas.openxmlformats.org/officeDocument/2006/relationships" name="Note 5 - Property, Plant and _2" sheetId="26" state="visible" r:id="rId26"/>
    <sheet xmlns:r="http://schemas.openxmlformats.org/officeDocument/2006/relationships" name="Note 6 - Debt (Tables)" sheetId="27" state="visible" r:id="rId27"/>
    <sheet xmlns:r="http://schemas.openxmlformats.org/officeDocument/2006/relationships" name="Note 7 - Leases (Tables)" sheetId="28" state="visible" r:id="rId28"/>
    <sheet xmlns:r="http://schemas.openxmlformats.org/officeDocument/2006/relationships" name="Note 9 - Retirement Plans (Tabl" sheetId="29" state="visible" r:id="rId29"/>
    <sheet xmlns:r="http://schemas.openxmlformats.org/officeDocument/2006/relationships" name="Note 11 - Fair Value of Finan_2" sheetId="30" state="visible" r:id="rId30"/>
    <sheet xmlns:r="http://schemas.openxmlformats.org/officeDocument/2006/relationships" name="Note 12 - Segment Information (" sheetId="31" state="visible" r:id="rId31"/>
    <sheet xmlns:r="http://schemas.openxmlformats.org/officeDocument/2006/relationships" name="Note 1 - Basis of Preparation_3" sheetId="32" state="visible" r:id="rId32"/>
    <sheet xmlns:r="http://schemas.openxmlformats.org/officeDocument/2006/relationships" name="Note 1 - Basis of Preparation_4" sheetId="33" state="visible" r:id="rId33"/>
    <sheet xmlns:r="http://schemas.openxmlformats.org/officeDocument/2006/relationships" name="Note 2 - Revenue Recognition (D" sheetId="34" state="visible" r:id="rId34"/>
    <sheet xmlns:r="http://schemas.openxmlformats.org/officeDocument/2006/relationships" name="Note 2 - Revenue Recognition - " sheetId="35" state="visible" r:id="rId35"/>
    <sheet xmlns:r="http://schemas.openxmlformats.org/officeDocument/2006/relationships" name="Note 2 - Revenue Recognition _2" sheetId="36" state="visible" r:id="rId36"/>
    <sheet xmlns:r="http://schemas.openxmlformats.org/officeDocument/2006/relationships" name="Note 3 - Earnings Per Common _3" sheetId="37" state="visible" r:id="rId37"/>
    <sheet xmlns:r="http://schemas.openxmlformats.org/officeDocument/2006/relationships" name="Note 4 - Inventories (Details T" sheetId="38" state="visible" r:id="rId38"/>
    <sheet xmlns:r="http://schemas.openxmlformats.org/officeDocument/2006/relationships" name="Note 4 - Inventories - Inventor" sheetId="39" state="visible" r:id="rId39"/>
    <sheet xmlns:r="http://schemas.openxmlformats.org/officeDocument/2006/relationships" name="Note 5 - Property, Plant and _3" sheetId="40" state="visible" r:id="rId40"/>
    <sheet xmlns:r="http://schemas.openxmlformats.org/officeDocument/2006/relationships" name="Note 5 - Property, Plant and _4" sheetId="41" state="visible" r:id="rId41"/>
    <sheet xmlns:r="http://schemas.openxmlformats.org/officeDocument/2006/relationships" name="Note 6 - Debt (Details Textual)" sheetId="42" state="visible" r:id="rId42"/>
    <sheet xmlns:r="http://schemas.openxmlformats.org/officeDocument/2006/relationships" name="Note 6 - Debt - Schedule of Deb" sheetId="43" state="visible" r:id="rId43"/>
    <sheet xmlns:r="http://schemas.openxmlformats.org/officeDocument/2006/relationships" name="Note 6 - Debt - Summary of Long" sheetId="44" state="visible" r:id="rId44"/>
    <sheet xmlns:r="http://schemas.openxmlformats.org/officeDocument/2006/relationships" name="Note 7 - Debt - Revolving Line " sheetId="45" state="visible" r:id="rId45"/>
    <sheet xmlns:r="http://schemas.openxmlformats.org/officeDocument/2006/relationships" name="Note 7 - Leases - Lease Expense" sheetId="46" state="visible" r:id="rId46"/>
    <sheet xmlns:r="http://schemas.openxmlformats.org/officeDocument/2006/relationships" name="Note 7 - Leases - Undiscounted " sheetId="47" state="visible" r:id="rId47"/>
    <sheet xmlns:r="http://schemas.openxmlformats.org/officeDocument/2006/relationships" name="Note 8 - Income Taxes (Details " sheetId="48" state="visible" r:id="rId48"/>
    <sheet xmlns:r="http://schemas.openxmlformats.org/officeDocument/2006/relationships" name="Note 9 - Retirement Plans (Deta" sheetId="49" state="visible" r:id="rId49"/>
    <sheet xmlns:r="http://schemas.openxmlformats.org/officeDocument/2006/relationships" name="Note 9 - Retirement Plans - Net" sheetId="50" state="visible" r:id="rId50"/>
    <sheet xmlns:r="http://schemas.openxmlformats.org/officeDocument/2006/relationships" name="Note 10 - Stockholders' Equity " sheetId="51" state="visible" r:id="rId51"/>
    <sheet xmlns:r="http://schemas.openxmlformats.org/officeDocument/2006/relationships" name="Note 11 - Fair Value of Finan_3" sheetId="52" state="visible" r:id="rId52"/>
    <sheet xmlns:r="http://schemas.openxmlformats.org/officeDocument/2006/relationships" name="Note 12 - Segment Information_2" sheetId="53" state="visible" r:id="rId53"/>
    <sheet xmlns:r="http://schemas.openxmlformats.org/officeDocument/2006/relationships" name="Note 12 - Segment Information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_);(#,##0.00%)"/>
    <numFmt numFmtId="169" formatCode="#,##0.0_);(#,##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Sep. 28,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989</t>
        </is>
      </c>
      <c r="C8" s="4" t="inlineStr">
        <is>
          <t xml:space="preserve"> </t>
        </is>
      </c>
    </row>
    <row r="9">
      <c r="A9" s="4" t="inlineStr">
        <is>
          <t>Entity Registrant Name</t>
        </is>
      </c>
      <c r="B9" s="4" t="inlineStr">
        <is>
          <t>Seneca Foods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733425</t>
        </is>
      </c>
      <c r="C11" s="4" t="inlineStr">
        <is>
          <t xml:space="preserve"> </t>
        </is>
      </c>
    </row>
    <row r="12">
      <c r="A12" s="4" t="inlineStr">
        <is>
          <t>Entity Address, Address Line One</t>
        </is>
      </c>
      <c r="B12" s="4" t="inlineStr">
        <is>
          <t>350 WillowBrook Office Park</t>
        </is>
      </c>
      <c r="C12" s="4" t="inlineStr">
        <is>
          <t xml:space="preserve"> </t>
        </is>
      </c>
    </row>
    <row r="13">
      <c r="A13" s="4" t="inlineStr">
        <is>
          <t>Entity Address, City or Town</t>
        </is>
      </c>
      <c r="B13" s="4" t="inlineStr">
        <is>
          <t>Fairpor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50</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95-4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088948</t>
        </is>
      </c>
      <c r="C24" s="4" t="inlineStr">
        <is>
          <t xml:space="preserve"> </t>
        </is>
      </c>
    </row>
    <row r="25">
      <c r="A25" s="4" t="inlineStr">
        <is>
          <t>Current Fiscal Year End Date</t>
        </is>
      </c>
      <c r="B25" s="4" t="inlineStr">
        <is>
          <t>--03-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 Class A, $0.25 Par</t>
        </is>
      </c>
      <c r="C31" s="4" t="inlineStr">
        <is>
          <t xml:space="preserve"> </t>
        </is>
      </c>
    </row>
    <row r="32">
      <c r="A32" s="4" t="inlineStr">
        <is>
          <t>Trading Symbol</t>
        </is>
      </c>
      <c r="B32" s="4" t="inlineStr">
        <is>
          <t>SENE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 (in shares)</t>
        </is>
      </c>
      <c r="B34" s="4" t="inlineStr">
        <is>
          <t xml:space="preserve"> </t>
        </is>
      </c>
      <c r="C34" s="5" t="n">
        <v>5257248</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Class B, $0.25 Par</t>
        </is>
      </c>
      <c r="C37" s="4" t="inlineStr">
        <is>
          <t xml:space="preserve"> </t>
        </is>
      </c>
    </row>
    <row r="38">
      <c r="A38" s="4" t="inlineStr">
        <is>
          <t>Trading Symbol</t>
        </is>
      </c>
      <c r="B38" s="4" t="inlineStr">
        <is>
          <t>SENEB</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 (in shares)</t>
        </is>
      </c>
      <c r="B40" s="4" t="inlineStr">
        <is>
          <t xml:space="preserve"> </t>
        </is>
      </c>
      <c r="C40" s="5" t="n">
        <v>1633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6 Months Ended</t>
        </is>
      </c>
    </row>
    <row r="2">
      <c r="B2" s="2" t="inlineStr">
        <is>
          <t>Sep. 28, 2024</t>
        </is>
      </c>
    </row>
    <row r="3">
      <c r="A3" s="3" t="inlineStr">
        <is>
          <t>Notes to Financial Statements</t>
        </is>
      </c>
      <c r="B3" s="4" t="inlineStr">
        <is>
          <t xml:space="preserve"> </t>
        </is>
      </c>
    </row>
    <row r="4">
      <c r="A4" s="4" t="inlineStr">
        <is>
          <t>Earnings Per Share [Text Block]</t>
        </is>
      </c>
      <c r="B4" s="4" t="inlineStr">
        <is>
          <t xml:space="preserve">3.
Earnings per Common Share Earnings per share for the three and six months ended September 28, 2024 and September 30, 2023 are as follows (in thousands, except per share amounts):
Three Months Ended
Six Months Ended
September 28,
September 30,
September 28,
September 30,
2024
2023
2024
2023
Basic
Net earnings $ 13,303 $ 24,779 $ 25,964 $ 47,890
Deduct preferred stock dividends paid - 6 12 12
Undistributed net earnings 13,303 24,773 25,952 47,878
Earnings attributable to participating preferred shareholders 16 28 31 53
Earnings attributable to common shareholders $ 13,287 $ 24,745 $ 25,921 $ 47,825
Weighted average common shares outstanding 6,915 7,445 6,938 7,521
Basic earnings per common share $ 1.92 $ 3.32 $ 3.74 $ 6.36
Diluted
Earnings attributable to common shareholders $ 13,287 $ 24,745 $ 25,921 $ 47,825
Add dividends on convertible preferred stock 5 5 10 10
Earnings attributable to common stock on a diluted basis $ 13,292 $ 24,750 $ 25,931 $ 47,835
Weighted average common shares outstanding - basic 6,915 7,445 6,938 7,521
Additional shares to be issued under full conversion of preferred stock 67 67 67 67
Total shares for diluted 6,982 7,512 7,005 7,588
Diluted earnings per common share $ 1.90 $ 3.29 $ 3.70 $ 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Sep. 28, 2024</t>
        </is>
      </c>
    </row>
    <row r="3">
      <c r="A3" s="3" t="inlineStr">
        <is>
          <t>Notes to Financial Statements</t>
        </is>
      </c>
      <c r="B3" s="4" t="inlineStr">
        <is>
          <t xml:space="preserve"> </t>
        </is>
      </c>
    </row>
    <row r="4">
      <c r="A4" s="4" t="inlineStr">
        <is>
          <t>Inventory Disclosure [Text Block]</t>
        </is>
      </c>
      <c r="B4" s="4" t="inlineStr">
        <is>
          <t xml:space="preserve">4.
Inventories The Company uses the last-in, first-out (“LIFO”) method of valuing inventory as it believes this method allows for better matching of current production cost to current revenue. An actual valuation of inventory under the LIFO method is made at the end of each fiscal year based on the inventory levels and costs at that time. Accordingly, interim LIFO calculations are based on management’s estimates of expected year-end inventory levels, production pack yields, sales and the expected rate of inflation or deflation for the year. The interim LIFO calculations are subject to adjustment in the final year-end LIFO inventory valuation. As of September 28, 2024, September 30, 2023, and March 31, 2024, first-in, first-out (“FIFO”) based inventory costs exceeded LIFO based inventory costs, resulting in a LIFO reserve of $336.8 million, $310.1 million, and $324.8 million, respectively. In order to state inventories at LIFO, the Company recorded an increase to cost of products sold of $15.0 million and $9.3 million for the three months ended September 28, 2024 and September 30, 2023, respectively, and an increase to cost of products sold of $12.1 million and $7.6 million for the six months ended September 28, 2024 and September 30, 2023, respectively. The inventories by category and the impact of using the LIFO method are shown in the following table (in thousands):
As of:
September 28,
September 30,
March 31,
2024
2023
2024
Finished products $ 965,937 $ 988,307 $ 795,993
In process 110,904 87,463 125,027
Raw materials and supplies 204,887 247,733 276,454
1,281,728 1,323,503 1,197,474
Less excess of FIFO cost over LIFO cost 336,841 310,056 324,782
Total inventories $ 944,887 $ 1,013,447 $ 872,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Sep. 28,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in thousands):
As of:
September 28,
September 30,
March 31,
2024
2023
2024
Land and land improvements $ 50,679 $ 48,385 $ 49,627
Buildings and improvements 238,376 231,736 236,141
Machinery and equipment 498,540 440,206 457,433
Office equipment, furniture, vehicles and computer software 15,505 13,149 14,971
Construction in progress 9,499 23,575 14,450
Property, plant and equipment, cost 812,599 757,051 772,622
Less: accumulated depreciation (486,739 ) (451,195 ) (467,606 )
Property, plant and equipment, net $ 325,860 $ 305,856 $ 305,016 Depreciation expense totaled $9.9 million and $9.3 million for the three months ended September 28, 2024 and September 30, 2023, respectively. For the six months ended September 28, 2024 and September 30, 2023, depreciation expense totaled $19.4 million and $18.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6 Months Ended</t>
        </is>
      </c>
    </row>
    <row r="2">
      <c r="B2" s="2" t="inlineStr">
        <is>
          <t>Sep. 28, 2024</t>
        </is>
      </c>
    </row>
    <row r="3">
      <c r="A3" s="3" t="inlineStr">
        <is>
          <t>Notes to Financial Statements</t>
        </is>
      </c>
      <c r="B3" s="4" t="inlineStr">
        <is>
          <t xml:space="preserve"> </t>
        </is>
      </c>
    </row>
    <row r="4">
      <c r="A4" s="4" t="inlineStr">
        <is>
          <t>Long-Term Debt [Text Block]</t>
        </is>
      </c>
      <c r="B4" s="4" t="inlineStr">
        <is>
          <t xml:space="preserve">6.
Debt Note Payable and Finance Obligation SOFR Subsequent to the final installation of the can manufacturing line in September 2024, the Company took title and recorded an addition to property, plant and equipment of $21.3 million and a corresponding reduction of the vendor deposits which were recorded within other assets on the condensed consolidated balance sheet. After taking title to the equipment, the Company and the lender entered into a financing agreement for the can manufacturing line which commenced in September 2024 and is recorded as a finance obligation. The finance obligation has a maturity date of September 14, 2031. In connection with this transaction the note payable was cancelled. Future minimum payments under the finance obligation noted above as of September 28, 2024 are as follows (in thousands):
Years ending March 31:
Balance of 2025 $ 2,047
2026
3,684
2027 3,684
2028 3,684
2029 3,684
2030 and thereafter 9,003
Total minimum payments required 25,786
Less interest 4,466
Total finance obligation 21,320
Amount due within one year 2,490
Finance obligation, less current portion $ 18,830 As of September 28, 2024, the finance obligation had a remaining term of 6.9 years and a discount rate of 5.56%. No cash payments were made by the Company during the six month period ended September 28, 2024, and the fair value of the finance obligation approximated its carrying value as of September 28, 2024. Long-term debt is comprised of the following (in thousands):
As of:
September 28,
September 30,
March 31,
2024
2023
2024
Revolving credit facility $ 146,421 $ 134,757 $ 237,225
Term loans
Term Loan A-1
Outstanding principal 83,000 87,000 85,000
Unamortized debt issuance costs (21 ) (53 ) (37 )
Term Loan A-1, net 82,979 86,947 84,963
Term Loan A-2
Outstanding principal 276,000 291,000 283,500
Unamortized debt issuance costs (788 ) (1,019 ) (902 )
Term Loan A-2, net 275,212 289,981 282,598
Other - 216 -
Total long-term debt 504,612 511,901 604,786
Less current portion 98,000 19,216 19,000
Long-term debt, less current portion $ 406,612 $ 492,685 $ 585,786 Revolving Credit Facility On September 14, 2022, the Company entered into a First Amendment to the Fourth Amended and Restated Loan and Security Agreement (the “Revolver Amendment”) which amended several provisions to replace the London Interbank Offered Rate (“LIBOR”) with the SOFR plus a spread adjustment as the interest rate benchmark on the Revolver. The transition to SOFR did not materially impact the interest rates applied to the Company’s borrowings. No other material changes were made to the terms of the Company’s Revolver as a result of the Revolver Amendment. On May 5, 2023, the Company entered into a Second Amendment to the Fourth Amended and Restated Loan and Security Agreement (the “2023 Revolver Amendment”) which updated certain provisions relating to permitted indebtedness. No other material changes were made as a result of the 2023 Revolver Amendment. On March 8, 2024, the Company entered into a Third Amendment to the Fourth Amended and Restated Loan and Security Agreement (the “2024 Revolver Amendment”) which increased the seasonal borrowing amount for the period from April through July by $50.0 million. No other material changes were made as a result of the 2024 Revolver Amendment. Maximum borrowing availability under the Revolver totals $350.0 million from April through July and $400.0 million from August through March. In order to maintain availability of funds under the facility, the Company pays a commitment fee on the unused portion of the Revolver, which as of September 28, 2024 was $246.6 million. The Revolver balance is included in Long-Term Debt in the accompanying condensed consolidated balance sheets due to the Revolver’s March 24, 2026 maturity. The Revolver is secured by substantially all of the Company’s accounts receivable and inventories and contains borrowing base requirements as well as a financial covenant, if certain circumstances apply. The Company utilizes its Revolver for general corporate purposes, including seasonal working capital needs, to pay debt principal and interest obligations, and to fund capital expenditures and acquisitions. Seasonal working capital needs are affected by the growing cycles of the vegetables the Company packages. The majority of vegetable inventories are produced during the months of June through November and are then sold over the following year. Payment terms for vegetable produce are generally three one seven The following table summarizes certain quantitative data for Revolver borrowings during fiscal year 2025 and fiscal year 2024 (in thousands):
As of:
September 28,
September 30,
March 31,
2024
2023
2024
Outstanding borrowings $ 146,421 $ 134,757 $ 237,225
Interest rate 6.76 % 6.93 % 6.93 %
Three Months Ended
Six Months Ended
September 28,
September 30,
September 28,
September 30,
2024
2023
2024
2023
Maximum amount of borrowings drawn during the period $ 209,189 $ 134,757 $ 233,063 $ 180,785
Average outstanding borrowings $ 172,039 $ 75,955 $ 194,398 $ 92,218
Weighted average interest rate 7.02 % 6.95 % 7.02 % 6.67 % Term Loans On January 20, 2023, the Company entered into a Second Amended and Restated Loan and Guaranty Agreement with Farm Credit East, ACA (the “Agreement”) which governs two term loans, as summarized below: Term Loan A-1: The Agreement continues certain aspects of the $100.0 million term loan described above, namely Term Loan A-1 will continue to bear interest at a fixed interest rate of 3.3012%, mature on June 1, 2025, and remain unsecured. The Company’s historical practice is to hold term debt until maturity. The Company expects to maintain or have access to sufficient liquidity to retire or refinance long-term debt at maturity or otherwise, from operating cash flows, access to the capital markets, and its Revolver. The Company continuously evaluates opportunities to refinance its debt; however, any refinancing is subject to market conditions and other factors, including financing options that may be available to the Company from time to time, and there can be no assurance that the Company will be able to successfully refinance any debt on commercially acceptable terms at all. Term Loan A-2: The Agreement adds an additional term loan in the amount of $175.0 million that will mature on January 20, 2028, and is secured by a portion of the Company’s property, plant and equipment. Term Loan A-2 bears interest at a variable interest rate based upon SOFR plus an additional margin determined by the Company’s leverage ratio. Quarterly payments of principal outstanding on Term Loan A-2 in the amount of $1.5 million commenced on March 1, 2023. On May 23, 2023, the Agreement was amended by the Second Amended and Restated Loan and Guaranty Agreement Amendment which amends, restates and replaces in its entirety Term Loan A-2 (the “Amendment”). The Amendment provides a single advance term facility in the principal amount of $125.0 million to be combined with the outstanding principal balance of $173.5 million on Term Loan A-2 into one single $298.5 million term loan (“Amended Term Loan A-2”). Amended Loan Term A-2 is secured by a portion of the Company’s property, plant and equipment and bears interest at a variable interest rate based upon SOFR plus an additional margin determined by the Company’s leverage ratio. Quarterly payments of principal outstanding on Amended Term Loan A-2 in the amount of $3.75 million commenced on June 1, 2023. The Amendment continues all aspects of Term Loan A-1 as defined in the Agreement. As of September 28, 2024, the interest rate on Amended Term Loan A-2 was 7.11%. The Amendment for Term Loan A-1 and Term Loan A-2 (collectively, the “Term Loans”) contains restrictive covenants usual and customary for loans of its type, in addition to financial covenants including minimum EBITDA and minimum tangible net worth which apply to both Terms Loans described above. In connection with the Amended Term Loan A-2, the Company incurred $1.1 million of financing costs which will be deferred and amortized over the life of the term loan. As of September 28, 2024, the Company was in compliance with all covenants for its revolving credit facility and term loan agreements. Standby Letters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6 Months Ended</t>
        </is>
      </c>
    </row>
    <row r="2">
      <c r="B2" s="2" t="inlineStr">
        <is>
          <t>Sep. 28, 2024</t>
        </is>
      </c>
    </row>
    <row r="3">
      <c r="A3" s="3" t="inlineStr">
        <is>
          <t>Notes to Financial Statements</t>
        </is>
      </c>
      <c r="B3" s="4" t="inlineStr">
        <is>
          <t xml:space="preserve"> </t>
        </is>
      </c>
    </row>
    <row r="4">
      <c r="A4" s="4" t="inlineStr">
        <is>
          <t>Lessee, Operating and Finance Leases [Text Block]</t>
        </is>
      </c>
      <c r="B4" s="4" t="inlineStr">
        <is>
          <t xml:space="preserve">7.
Leases The Company determines whether an arrangement is a lease at inception of the agreement. Presently, the Company leases land, machinery and equipment under various operating and financing leases. Right-of-use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for leases that commenced prior to that date. ROU assets and lease obligations for the Company’s operating and financing leases are disclosed separately in the Company’s condensed consolidated balance sheets. Lease terms may include options to extend or terminate the lease, and the impact of these options are included in the calculation of the ROU asset and lease obligation only when the exercise of the option is at the Company’s sole discretion and it is reasonably certain that the Company will exercise that option. The Company will not separate lease and non-lease components for its leases when it is impractical to separate the two. In addition, the Company may have certain leases that have variable payments based solely on output or usage of the leased asset. These variable operating lease assets are excluded from the Company’s condensed consolidated balance sheet presentation and expensed as incurred. Leases with an initial term of 12 months or less, or short-term leases, are not recorded on the accompanying condensed consolidated balance sheets and are expensed as incurred. The components of lease cost were as follows (in thousands):
Three Months Ended
Six Months Ended
September 28,
September 30,
September 28,
September 30,
2024
2023
2024
2023
Lease cost:
Amortization of right-of-use assets $ 1,179 $ 1,644 $ 2,306 $ 3,484
Interest on lease obligations 207 199 361 422
Finance lease cost 1,386 1,843 2,667 3,906
Operating lease cost 1,442 1,809 3,274 4,158
Short-term lease cost 2,821 2,547 5,566 3,877
Total lease cost $ 5,649 $ 6,199 $ 11,507 $ 11,941
Cash paid for amounts included in the measurement of lease obligations:
Operating cash flows from finance leases $ 361 $ 422
Operating cash flows from operating leases 4,475 6,976
Financing cash flows from finance leases 2,825 4,560
$ 7,661 $ 11,958
Right-of-use assets obtained in exchange for new finance lease obligations $ - $ 73
Right-of-use assets obtained in exchange for new operating lease obligations $ 2,117 $ 4,063
Right-of-use assets derecognized upon early termination of finance leases $ 8 $ 530
Right-of-use assets derecognized upon early termination of operating leases $ 8,222 $ 1,768
Weighted-average lease term (years):
Financing leases 4.1 4.5
Operating leases 4.3 4.7
Weighted-average discount rate (percentage):
Financing leases 4.0 % 3.9 %
Operating leases 4.9 % 4.7 % Undiscounted future lease payments under non-cancelable operating and financing leases, along with a reconciliation of undiscounted cash flows to operating and financing lease obligations, respectively, as of September 28, 2024 were as follows (in thousands):
Years ending March 31:
Operating
Financing
Balance of 2025 $ 1,183 $ 2,180
2026 3,093 4,276
2027 2,103 3,218
2028 1,717 2,811
2029 1,150 1,659
2030 and thereafter 1,624 1,307
Total minimum payments required 10,870 15,451
Less interest 1,086 1,201
Present value of minimum lease payments 9,784 14,250
Amount due within one year 3,124 4,277
Long-term lease obligations $ 6,660 $ 9,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Sep. 28, 2024</t>
        </is>
      </c>
    </row>
    <row r="3">
      <c r="A3" s="3" t="inlineStr">
        <is>
          <t>Notes to Financial Statements</t>
        </is>
      </c>
      <c r="B3" s="4" t="inlineStr">
        <is>
          <t xml:space="preserve"> </t>
        </is>
      </c>
    </row>
    <row r="4">
      <c r="A4" s="4" t="inlineStr">
        <is>
          <t>Income Tax Disclosure [Text Block]</t>
        </is>
      </c>
      <c r="B4" s="4" t="inlineStr">
        <is>
          <t xml:space="preserve">8.
Income Taxes The Company’s effective tax rate was 22.7% and 23.8% for the six months ended September 28, 2024 and September 30, 2023, respectively. The effective tax rate decreased in the current six-month period as compared to the prior year six-month period driven by the impact of federal credits which reduced the effective rate by 1.1% and interest received on a federal income tax refund which reduced the effective tax rate by 0.4%. These decreases were partially offset by the impact of state rate changes driven by apportionment which increased the effective rate by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6 Months Ended</t>
        </is>
      </c>
    </row>
    <row r="2">
      <c r="B2" s="2" t="inlineStr">
        <is>
          <t>Sep. 28, 2024</t>
        </is>
      </c>
    </row>
    <row r="3">
      <c r="A3" s="3" t="inlineStr">
        <is>
          <t>Notes to Financial Statements</t>
        </is>
      </c>
      <c r="B3" s="4" t="inlineStr">
        <is>
          <t xml:space="preserve"> </t>
        </is>
      </c>
    </row>
    <row r="4">
      <c r="A4" s="4" t="inlineStr">
        <is>
          <t>Retirement Benefits [Text Block]</t>
        </is>
      </c>
      <c r="B4" s="4" t="inlineStr">
        <is>
          <t xml:space="preserve">9.
Retirement Plans The net periodic benefit cost for the Company’s pension plan consisted of (in thousands):
Three Months Ended
Six Months Ended
September 28,
September 30,
September 28,
September 30,
2024
2023
2024
2023
Service cost including administrative expenses $ 1,590 $ 1,737 $ 3,181 $ 3,473
Interest cost 2,941 2,818 5,883 5,636
Expected return on plan assets (4,422 ) (4,175 ) (8,845 ) (8,349 )
Amortization of net loss 76 - 152 -
Amortization of prior service cost 3 19 5 38
Net periodic benefit cost $ 188 $ 399 $ 376 $ 798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Sep. 28, 2024</t>
        </is>
      </c>
    </row>
    <row r="3">
      <c r="A3" s="3" t="inlineStr">
        <is>
          <t>Notes to Financial Statements</t>
        </is>
      </c>
      <c r="B3" s="4" t="inlineStr">
        <is>
          <t xml:space="preserve"> </t>
        </is>
      </c>
    </row>
    <row r="4">
      <c r="A4" s="4" t="inlineStr">
        <is>
          <t>Equity [Text Block]</t>
        </is>
      </c>
      <c r="B4" s="4" t="inlineStr">
        <is>
          <t xml:space="preserve">10.
Stockholders Equity During the six months ended September 28, 2024, the Company repurchased 173,379 shares of its Class A Common Stock at a cost of $10.0 million, which are included in treasury stock in the condensed consolidated balance sheets. During the six months ended September 30, 2023, the Company repurchased 386,681 shares of its Class A Common Stock at a cost of $19.6 million. The Company di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6 Months Ended</t>
        </is>
      </c>
    </row>
    <row r="2">
      <c r="B2" s="2" t="inlineStr">
        <is>
          <t>Sep. 28, 2024</t>
        </is>
      </c>
    </row>
    <row r="3">
      <c r="A3" s="3" t="inlineStr">
        <is>
          <t>Notes to Financial Statements</t>
        </is>
      </c>
      <c r="B3" s="4" t="inlineStr">
        <is>
          <t xml:space="preserve"> </t>
        </is>
      </c>
    </row>
    <row r="4">
      <c r="A4" s="4" t="inlineStr">
        <is>
          <t>Fair Value Disclosures [Text Block]</t>
        </is>
      </c>
      <c r="B4" s="4" t="inlineStr">
        <is>
          <t xml:space="preserve">11.
Fair Value of Financial Instruments Cash and cash equivalents, restricted cash, accounts receivable, accounts payable, and accrued expenses are reflected in the condensed consolidated balance sheets at carrying value, which approximates fair value due to the short-term maturity of these instruments. On a quarterly basis, the Company estimates the fair values for financial instruments that are recorded at carrying value on the condensed consolidated balance sheets. The estimated fair value for long-term debt (classified as Level 2 in the fair value hierarchy) is determined by the quoted market prices for similar debt (comparable to the Company’s financial strength) or current rates offered to the Company for debt with the same maturities. The fair value and carrying value of the Company’s long-term debt are as follows (in thousands):
As of:
September 28,
September 30,
March 31,
2024
2023
2024
Carrying value $ 504,612 $ 511,901 $ 604,786
Fair value $ 501,239 $ 504,262 $ 599,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6 Months Ended</t>
        </is>
      </c>
    </row>
    <row r="2">
      <c r="B2" s="2" t="inlineStr">
        <is>
          <t>Sep. 28, 2024</t>
        </is>
      </c>
    </row>
    <row r="3">
      <c r="A3" s="3" t="inlineStr">
        <is>
          <t>Notes to Financial Statements</t>
        </is>
      </c>
      <c r="B3" s="4" t="inlineStr">
        <is>
          <t xml:space="preserve"> </t>
        </is>
      </c>
    </row>
    <row r="4">
      <c r="A4" s="4" t="inlineStr">
        <is>
          <t>Segment Reporting Disclosure [Text Block]</t>
        </is>
      </c>
      <c r="B4" s="4" t="inlineStr">
        <is>
          <t xml:space="preserve">12.
Segment Information The Company conducts its business almost entirely in food packaging with two The Other category consists of the Company's non-food operations including revenue derived from the sale of cans, ends, seed, outside revenue from the Company's aircraft operations, and certain corporate items. These ancillary activities do not qualify as an operating segment and are not eligible for aggregation with one of the identified operating segments; therefore they are combined and presented within the “Other” category. Segment information is provided on a FIFO basis which is consistent with how financial information is prepared internally and provided to the CODM. The LIFO impact on earnings (loss) before income taxes and total assets is shown separately for purposes of reconciling to the GAAP financial statement measure shown on the condensed consolidated statements of net earnings and condensed consolidated balance sheets. The following table summarizes certain financial data for the Company’s reportable segments (in thousands):
Three Months Ended September 28, 2024
Fruit and
Subtotal
LIFO
Vegetable
Snack
Other
(FIFO basis)
Impact
Total
Net sales $ 390,354 $ 26,353 $ 8,758 $ 425,465 $ - $ 425,465
Earnings (loss) before income taxes 26,814 3,521 1,710 32,045 (14,977 ) 17,068
Total assets 1,696,199 120,530 3,539 1,820,268 (336,841 ) 1,483,427
Three Months Ended September 30, 2023
Fruit and
Subtotal
LIFO
Vegetable
Snack
Other
(FIFO basis)
Impact
Total
Net sales $ 371,632 $ 27,057 $ 8,786 $ 407,475 $ - $ 407,475
Earnings (loss) before income taxes 38,433 1,997 1,463 41,893 (9,316 ) 32,577
Total assets 1,758,522 119,931 3,323 1,881,776 (310,056 ) 1,571,720
Six Months Ended September 28, 2024
Fruit and
Subtotal
LIFO
Vegetable
Snack
Other
(FIFO basis)
Impact
Total
Net sales $ 669,437 $ 48,059 $ 12,696 $ 730,192 $ - $ 730,192
Earnings (loss) before income taxes 38,156 5,523 1,949 45,628 (12,059 ) 33,569
Total assets 1,696,199 120,530 3,539 1,820,268 (336,841 ) 1,483,427
Six Months Ended September 30, 2023
Fruit and
Subtotal
LIFO
Vegetable
Snack
Other
(FIFO basis)
Impact
Total
Net sales $ 644,121 $ 46,893 $ 15,125 $ 706,139 $ - $ 706,139
Earnings (loss) before income taxes 63,505 2,196 4,753 70,454 (7,616 ) 62,838
Total assets 1,758,522 119,931 3,323 1,881,776 (310,056 ) 1,571,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28, 2024</t>
        </is>
      </c>
      <c r="C1" s="2" t="inlineStr">
        <is>
          <t>Mar. 31, 2024</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545</v>
      </c>
      <c r="C3" s="6" t="n">
        <v>4483</v>
      </c>
      <c r="D3" s="6" t="n">
        <v>4917</v>
      </c>
    </row>
    <row r="4">
      <c r="A4" s="4" t="inlineStr">
        <is>
          <t>Restricted cash</t>
        </is>
      </c>
      <c r="B4" s="5" t="n">
        <v>7522</v>
      </c>
      <c r="C4" s="5" t="n">
        <v>7370</v>
      </c>
      <c r="D4" s="5" t="n">
        <v>7164</v>
      </c>
    </row>
    <row r="5">
      <c r="A5" s="4" t="inlineStr">
        <is>
          <t>Accounts receivable, net of allowance for credit losses of $131, $61 and $53, respectively</t>
        </is>
      </c>
      <c r="B5" s="5" t="n">
        <v>108533</v>
      </c>
      <c r="C5" s="5" t="n">
        <v>79767</v>
      </c>
      <c r="D5" s="5" t="n">
        <v>128380</v>
      </c>
    </row>
    <row r="6">
      <c r="A6" s="4" t="inlineStr">
        <is>
          <t>Inventories</t>
        </is>
      </c>
      <c r="B6" s="5" t="n">
        <v>944887</v>
      </c>
      <c r="C6" s="5" t="n">
        <v>872692</v>
      </c>
      <c r="D6" s="5" t="n">
        <v>1013447</v>
      </c>
    </row>
    <row r="7">
      <c r="A7" s="4" t="inlineStr">
        <is>
          <t>Refundable income taxes</t>
        </is>
      </c>
      <c r="B7" s="5" t="n">
        <v>4370</v>
      </c>
      <c r="C7" s="5" t="n">
        <v>0</v>
      </c>
      <c r="D7" s="5" t="n">
        <v>960</v>
      </c>
    </row>
    <row r="8">
      <c r="A8" s="4" t="inlineStr">
        <is>
          <t>Other current assets</t>
        </is>
      </c>
      <c r="B8" s="5" t="n">
        <v>3110</v>
      </c>
      <c r="C8" s="5" t="n">
        <v>2703</v>
      </c>
      <c r="D8" s="5" t="n">
        <v>2643</v>
      </c>
    </row>
    <row r="9">
      <c r="A9" s="4" t="inlineStr">
        <is>
          <t>Total current assets</t>
        </is>
      </c>
      <c r="B9" s="5" t="n">
        <v>1077967</v>
      </c>
      <c r="C9" s="5" t="n">
        <v>967015</v>
      </c>
      <c r="D9" s="5" t="n">
        <v>1157511</v>
      </c>
    </row>
    <row r="10">
      <c r="A10" s="4" t="inlineStr">
        <is>
          <t>Property, plant and equipment, net</t>
        </is>
      </c>
      <c r="B10" s="5" t="n">
        <v>325860</v>
      </c>
      <c r="C10" s="5" t="n">
        <v>305016</v>
      </c>
      <c r="D10" s="5" t="n">
        <v>305856</v>
      </c>
    </row>
    <row r="11">
      <c r="A11" s="4" t="inlineStr">
        <is>
          <t>Right-of-use assets operating, net</t>
        </is>
      </c>
      <c r="B11" s="5" t="n">
        <v>10667</v>
      </c>
      <c r="C11" s="5" t="n">
        <v>19705</v>
      </c>
      <c r="D11" s="5" t="n">
        <v>22154</v>
      </c>
    </row>
    <row r="12">
      <c r="A12" s="4" t="inlineStr">
        <is>
          <t>Right-of-use assets financing, net</t>
        </is>
      </c>
      <c r="B12" s="5" t="n">
        <v>16209</v>
      </c>
      <c r="C12" s="5" t="n">
        <v>20386</v>
      </c>
      <c r="D12" s="5" t="n">
        <v>26578</v>
      </c>
    </row>
    <row r="13">
      <c r="A13" s="4" t="inlineStr">
        <is>
          <t>Pension assets</t>
        </is>
      </c>
      <c r="B13" s="5" t="n">
        <v>52066</v>
      </c>
      <c r="C13" s="5" t="n">
        <v>52442</v>
      </c>
      <c r="D13" s="5" t="n">
        <v>58506</v>
      </c>
    </row>
    <row r="14">
      <c r="A14" s="4" t="inlineStr">
        <is>
          <t>Other assets</t>
        </is>
      </c>
      <c r="B14" s="5" t="n">
        <v>658</v>
      </c>
      <c r="C14" s="5" t="n">
        <v>19433</v>
      </c>
      <c r="D14" s="5" t="n">
        <v>1115</v>
      </c>
    </row>
    <row r="15">
      <c r="A15" s="4" t="inlineStr">
        <is>
          <t>Total assets</t>
        </is>
      </c>
      <c r="B15" s="5" t="n">
        <v>1483427</v>
      </c>
      <c r="C15" s="5" t="n">
        <v>1383997</v>
      </c>
      <c r="D15" s="5" t="n">
        <v>157172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13015</v>
      </c>
      <c r="C17" s="5" t="n">
        <v>40326</v>
      </c>
      <c r="D17" s="5" t="n">
        <v>321579</v>
      </c>
    </row>
    <row r="18">
      <c r="A18" s="4" t="inlineStr">
        <is>
          <t>Note payable</t>
        </is>
      </c>
      <c r="B18" s="5" t="n">
        <v>0</v>
      </c>
      <c r="C18" s="5" t="n">
        <v>8926</v>
      </c>
      <c r="D18" s="5" t="n">
        <v>0</v>
      </c>
    </row>
    <row r="19">
      <c r="A19" s="4" t="inlineStr">
        <is>
          <t>Deferred revenue</t>
        </is>
      </c>
      <c r="B19" s="5" t="n">
        <v>10060</v>
      </c>
      <c r="C19" s="5" t="n">
        <v>8185</v>
      </c>
      <c r="D19" s="5" t="n">
        <v>14637</v>
      </c>
    </row>
    <row r="20">
      <c r="A20" s="4" t="inlineStr">
        <is>
          <t>Accrued vacation</t>
        </is>
      </c>
      <c r="B20" s="5" t="n">
        <v>11844</v>
      </c>
      <c r="C20" s="5" t="n">
        <v>11632</v>
      </c>
      <c r="D20" s="5" t="n">
        <v>11295</v>
      </c>
    </row>
    <row r="21">
      <c r="A21" s="4" t="inlineStr">
        <is>
          <t>Accrued payroll</t>
        </is>
      </c>
      <c r="B21" s="5" t="n">
        <v>19725</v>
      </c>
      <c r="C21" s="5" t="n">
        <v>15845</v>
      </c>
      <c r="D21" s="5" t="n">
        <v>22446</v>
      </c>
    </row>
    <row r="22">
      <c r="A22" s="4" t="inlineStr">
        <is>
          <t>Income taxes payable</t>
        </is>
      </c>
      <c r="B22" s="5" t="n">
        <v>5900</v>
      </c>
      <c r="C22" s="5" t="n">
        <v>2648</v>
      </c>
      <c r="D22" s="5" t="n">
        <v>0</v>
      </c>
    </row>
    <row r="23">
      <c r="A23" s="4" t="inlineStr">
        <is>
          <t>Other accrued expenses</t>
        </is>
      </c>
      <c r="B23" s="5" t="n">
        <v>39554</v>
      </c>
      <c r="C23" s="5" t="n">
        <v>33383</v>
      </c>
      <c r="D23" s="5" t="n">
        <v>31277</v>
      </c>
    </row>
    <row r="24">
      <c r="A24" s="4" t="inlineStr">
        <is>
          <t>Current portion of long-term debt, finance and lease obligations</t>
        </is>
      </c>
      <c r="B24" s="5" t="n">
        <v>107891</v>
      </c>
      <c r="C24" s="5" t="n">
        <v>30090</v>
      </c>
      <c r="D24" s="5" t="n">
        <v>31583</v>
      </c>
    </row>
    <row r="25">
      <c r="A25" s="4" t="inlineStr">
        <is>
          <t>Total current liabilities</t>
        </is>
      </c>
      <c r="B25" s="5" t="n">
        <v>407989</v>
      </c>
      <c r="C25" s="5" t="n">
        <v>151035</v>
      </c>
      <c r="D25" s="5" t="n">
        <v>432817</v>
      </c>
    </row>
    <row r="26">
      <c r="A26" s="4" t="inlineStr">
        <is>
          <t>Operating lease obligations</t>
        </is>
      </c>
      <c r="B26" s="5" t="n">
        <v>6660</v>
      </c>
      <c r="C26" s="5" t="n">
        <v>13758</v>
      </c>
      <c r="D26" s="5" t="n">
        <v>13995</v>
      </c>
    </row>
    <row r="27">
      <c r="A27" s="4" t="inlineStr">
        <is>
          <t>Financing lease obligations</t>
        </is>
      </c>
      <c r="B27" s="5" t="n">
        <v>9973</v>
      </c>
      <c r="C27" s="5" t="n">
        <v>12259</v>
      </c>
      <c r="D27" s="5" t="n">
        <v>14202</v>
      </c>
    </row>
    <row r="28">
      <c r="A28" s="4" t="inlineStr">
        <is>
          <t>Deferred income tax liability, net</t>
        </is>
      </c>
      <c r="B28" s="5" t="n">
        <v>20711</v>
      </c>
      <c r="C28" s="5" t="n">
        <v>24320</v>
      </c>
      <c r="D28" s="5" t="n">
        <v>31440</v>
      </c>
    </row>
    <row r="29">
      <c r="A29" s="4" t="inlineStr">
        <is>
          <t>Other liabilities</t>
        </is>
      </c>
      <c r="B29" s="5" t="n">
        <v>13710</v>
      </c>
      <c r="C29" s="5" t="n">
        <v>13946</v>
      </c>
      <c r="D29" s="5" t="n">
        <v>3356</v>
      </c>
    </row>
    <row r="30">
      <c r="A30" s="4" t="inlineStr">
        <is>
          <t>Total liabilities</t>
        </is>
      </c>
      <c r="B30" s="5" t="n">
        <v>884485</v>
      </c>
      <c r="C30" s="5" t="n">
        <v>801104</v>
      </c>
      <c r="D30" s="5" t="n">
        <v>988495</v>
      </c>
    </row>
    <row r="31">
      <c r="A31" s="3" t="inlineStr">
        <is>
          <t>Stockholders' equity:</t>
        </is>
      </c>
      <c r="B31" s="4" t="inlineStr">
        <is>
          <t xml:space="preserve"> </t>
        </is>
      </c>
      <c r="C31" s="4" t="inlineStr">
        <is>
          <t xml:space="preserve"> </t>
        </is>
      </c>
      <c r="D31" s="4" t="inlineStr">
        <is>
          <t xml:space="preserve"> </t>
        </is>
      </c>
    </row>
    <row r="32">
      <c r="A32" s="4" t="inlineStr">
        <is>
          <t>Preferred stock</t>
        </is>
      </c>
      <c r="B32" s="5" t="n">
        <v>351</v>
      </c>
      <c r="C32" s="5" t="n">
        <v>351</v>
      </c>
      <c r="D32" s="5" t="n">
        <v>351</v>
      </c>
    </row>
    <row r="33">
      <c r="A33" s="4" t="inlineStr">
        <is>
          <t>Common stock</t>
        </is>
      </c>
      <c r="B33" s="5" t="n">
        <v>3051</v>
      </c>
      <c r="C33" s="5" t="n">
        <v>3050</v>
      </c>
      <c r="D33" s="5" t="n">
        <v>3050</v>
      </c>
    </row>
    <row r="34">
      <c r="A34" s="4" t="inlineStr">
        <is>
          <t>Additional paid-in capital</t>
        </is>
      </c>
      <c r="B34" s="5" t="n">
        <v>100512</v>
      </c>
      <c r="C34" s="5" t="n">
        <v>100425</v>
      </c>
      <c r="D34" s="5" t="n">
        <v>99392</v>
      </c>
    </row>
    <row r="35">
      <c r="A35" s="4" t="inlineStr">
        <is>
          <t>Treasury stock, at cost</t>
        </is>
      </c>
      <c r="B35" s="5" t="n">
        <v>-210098</v>
      </c>
      <c r="C35" s="5" t="n">
        <v>-200107</v>
      </c>
      <c r="D35" s="5" t="n">
        <v>-188217</v>
      </c>
    </row>
    <row r="36">
      <c r="A36" s="4" t="inlineStr">
        <is>
          <t>Accumulated other comprehensive loss</t>
        </is>
      </c>
      <c r="B36" s="5" t="n">
        <v>-25380</v>
      </c>
      <c r="C36" s="5" t="n">
        <v>-25380</v>
      </c>
      <c r="D36" s="5" t="n">
        <v>-20488</v>
      </c>
    </row>
    <row r="37">
      <c r="A37" s="4" t="inlineStr">
        <is>
          <t>Retained earnings</t>
        </is>
      </c>
      <c r="B37" s="5" t="n">
        <v>730506</v>
      </c>
      <c r="C37" s="5" t="n">
        <v>704554</v>
      </c>
      <c r="D37" s="5" t="n">
        <v>689137</v>
      </c>
    </row>
    <row r="38">
      <c r="A38" s="4" t="inlineStr">
        <is>
          <t>Total stockholders' equity</t>
        </is>
      </c>
      <c r="B38" s="5" t="n">
        <v>598942</v>
      </c>
      <c r="C38" s="5" t="n">
        <v>582893</v>
      </c>
      <c r="D38" s="5" t="n">
        <v>583225</v>
      </c>
    </row>
    <row r="39">
      <c r="A39" s="4" t="inlineStr">
        <is>
          <t>Total liabilities and stockholders’ equity</t>
        </is>
      </c>
      <c r="B39" s="5" t="n">
        <v>1483427</v>
      </c>
      <c r="C39" s="5" t="n">
        <v>1383997</v>
      </c>
      <c r="D39" s="5" t="n">
        <v>1571720</v>
      </c>
    </row>
    <row r="40">
      <c r="A40" s="4" t="inlineStr">
        <is>
          <t>Long Term Debt Excluding Finance Obligation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Long-term debt</t>
        </is>
      </c>
      <c r="B42" s="5" t="n">
        <v>406612</v>
      </c>
      <c r="C42" s="5" t="n">
        <v>585786</v>
      </c>
      <c r="D42" s="5" t="n">
        <v>492685</v>
      </c>
    </row>
    <row r="43">
      <c r="A43" s="4" t="inlineStr">
        <is>
          <t>Can Manufacturing Finance Obligation [Member]</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Long-term debt</t>
        </is>
      </c>
      <c r="B45" s="6" t="n">
        <v>18830</v>
      </c>
      <c r="C45" s="6" t="n">
        <v>0</v>
      </c>
      <c r="D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gal Proceedings and Other Contingencies</t>
        </is>
      </c>
      <c r="B1" s="2" t="inlineStr">
        <is>
          <t>6 Months Ended</t>
        </is>
      </c>
    </row>
    <row r="2">
      <c r="B2" s="2" t="inlineStr">
        <is>
          <t>Sep. 28, 2024</t>
        </is>
      </c>
    </row>
    <row r="3">
      <c r="A3" s="3" t="inlineStr">
        <is>
          <t>Notes to Financial Statements</t>
        </is>
      </c>
      <c r="B3" s="4" t="inlineStr">
        <is>
          <t xml:space="preserve"> </t>
        </is>
      </c>
    </row>
    <row r="4">
      <c r="A4" s="4" t="inlineStr">
        <is>
          <t>Legal Matters and Contingencies [Text Block]</t>
        </is>
      </c>
      <c r="B4" s="4" t="inlineStr">
        <is>
          <t xml:space="preserve">13.
Legal Pr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limited to, environmental, employee, and product safety issues. While it is not feasible to predict or determine the ultimate outcome of these matters, the Company does not believe that an adverse decision in any of these legal proceedings would have a material impact on it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6" customWidth="1" min="2" max="2"/>
  </cols>
  <sheetData>
    <row r="1">
      <c r="A1" s="1" t="inlineStr">
        <is>
          <t>Insider Trading Arrangements</t>
        </is>
      </c>
      <c r="B1" s="2" t="inlineStr">
        <is>
          <t>6 Months Ended</t>
        </is>
      </c>
    </row>
    <row r="2">
      <c r="B2" s="2" t="inlineStr">
        <is>
          <t>Sep. 28, 2024</t>
        </is>
      </c>
    </row>
    <row r="3">
      <c r="A3" s="3" t="inlineStr">
        <is>
          <t>Insider Trading Arr Line Items</t>
        </is>
      </c>
      <c r="B3" s="4" t="inlineStr">
        <is>
          <t xml:space="preserve"> </t>
        </is>
      </c>
    </row>
    <row r="4">
      <c r="A4" s="4" t="inlineStr">
        <is>
          <t>Material Terms of Trading Arrangement [Text Block]</t>
        </is>
      </c>
      <c r="B4" s="4" t="inlineStr">
        <is>
          <t xml:space="preserve">(c) Trading Plans During the quarterly period ended September 28, 2024, no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paration and Presentation (Tables)</t>
        </is>
      </c>
      <c r="B1" s="2" t="inlineStr">
        <is>
          <t>6 Months Ended</t>
        </is>
      </c>
    </row>
    <row r="2">
      <c r="B2" s="2" t="inlineStr">
        <is>
          <t>Sep. 28, 2024</t>
        </is>
      </c>
    </row>
    <row r="3">
      <c r="A3" s="3" t="inlineStr">
        <is>
          <t>Notes Tables</t>
        </is>
      </c>
      <c r="B3" s="4" t="inlineStr">
        <is>
          <t xml:space="preserve"> </t>
        </is>
      </c>
    </row>
    <row r="4">
      <c r="A4" s="4" t="inlineStr">
        <is>
          <t>Schedule of Cash and Cash Equivalents [Table Text Block]</t>
        </is>
      </c>
      <c r="B4" s="4" t="inlineStr">
        <is>
          <t xml:space="preserve">As of:
September 28,
September 30,
March 31,
2024
2023
2024
Cash and cash equivalents $ 9,545 $ 4,917 $ 4,483
Restricted cash 7,522 $ 7,164 7,370
Total cash, cash equivalents and restricted cash $ 17,067 $ 12,081 $ 11,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6 Months Ended</t>
        </is>
      </c>
    </row>
    <row r="2">
      <c r="B2" s="2" t="inlineStr">
        <is>
          <t>Sep. 28, 2024</t>
        </is>
      </c>
    </row>
    <row r="3">
      <c r="A3" s="3" t="inlineStr">
        <is>
          <t>Notes Tables</t>
        </is>
      </c>
      <c r="B3" s="4" t="inlineStr">
        <is>
          <t xml:space="preserve"> </t>
        </is>
      </c>
    </row>
    <row r="4">
      <c r="A4" s="4" t="inlineStr">
        <is>
          <t>Disaggregation of Revenue [Table Text Block]</t>
        </is>
      </c>
      <c r="B4" s="4" t="inlineStr">
        <is>
          <t xml:space="preserve">Three Months Ended
Six Months Ended
September 28,
September 30,
September 28,
September 30,
2024
2023
2024
2023
Canned vegetables $ 351,268 $ 328,586 $ 605,017 $ 579,536
Frozen vegetables 39,086 43,046 64,420 64,585
Fruit products 22,315 22,801 41,156 39,539
Snack products 4,038 4,256 6,903 7,354
Other 8,758 8,786 12,696 15,125
Total $ 425,465 $ 407,475 $ 730,192 $ 706,139 </t>
        </is>
      </c>
    </row>
    <row r="5">
      <c r="A5" s="4" t="inlineStr">
        <is>
          <t>Contract with Customer, Contract Asset, Contract Liability, and Receivable [Table Text Block]</t>
        </is>
      </c>
      <c r="B5" s="4" t="inlineStr">
        <is>
          <t xml:space="preserve">Six Months Ended
September 28,
September 30,
2024
2023
Beginning balance $ 8,185 $ 9,956
Deferral of revenue 9,994 13,871
Recognition of unearned revenue (8,119 ) (9,190 )
Ending balance $ 10,060 $ 14,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6 Months Ended</t>
        </is>
      </c>
    </row>
    <row r="2">
      <c r="B2" s="2" t="inlineStr">
        <is>
          <t>Sep. 28,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September 28,
September 30,
September 28,
September 30,
2024
2023
2024
2023
Basic
Net earnings $ 13,303 $ 24,779 $ 25,964 $ 47,890
Deduct preferred stock dividends paid - 6 12 12
Undistributed net earnings 13,303 24,773 25,952 47,878
Earnings attributable to participating preferred shareholders 16 28 31 53
Earnings attributable to common shareholders $ 13,287 $ 24,745 $ 25,921 $ 47,825
Weighted average common shares outstanding 6,915 7,445 6,938 7,521
Basic earnings per common share $ 1.92 $ 3.32 $ 3.74 $ 6.36
Diluted
Earnings attributable to common shareholders $ 13,287 $ 24,745 $ 25,921 $ 47,825
Add dividends on convertible preferred stock 5 5 10 10
Earnings attributable to common stock on a diluted basis $ 13,292 $ 24,750 $ 25,931 $ 47,835
Weighted average common shares outstanding - basic 6,915 7,445 6,938 7,521
Additional shares to be issued under full conversion of preferred stock 67 67 67 67
Total shares for diluted 6,982 7,512 7,005 7,588
Diluted earnings per common share $ 1.90 $ 3.29 $ 3.70 $ 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Sep. 28, 2024</t>
        </is>
      </c>
    </row>
    <row r="3">
      <c r="A3" s="3" t="inlineStr">
        <is>
          <t>Notes Tables</t>
        </is>
      </c>
      <c r="B3" s="4" t="inlineStr">
        <is>
          <t xml:space="preserve"> </t>
        </is>
      </c>
    </row>
    <row r="4">
      <c r="A4" s="4" t="inlineStr">
        <is>
          <t>Schedule of Inventory, Current [Table Text Block]</t>
        </is>
      </c>
      <c r="B4" s="4" t="inlineStr">
        <is>
          <t xml:space="preserve">As of:
September 28,
September 30,
March 31,
2024
2023
2024
Finished products $ 965,937 $ 988,307 $ 795,993
In process 110,904 87,463 125,027
Raw materials and supplies 204,887 247,733 276,454
1,281,728 1,323,503 1,197,474
Less excess of FIFO cost over LIFO cost 336,841 310,056 324,782
Total inventories $ 944,887 $ 1,013,447 $ 872,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6 Months Ended</t>
        </is>
      </c>
    </row>
    <row r="2">
      <c r="B2" s="2" t="inlineStr">
        <is>
          <t>Sep. 28, 2024</t>
        </is>
      </c>
    </row>
    <row r="3">
      <c r="A3" s="3" t="inlineStr">
        <is>
          <t>Notes Tables</t>
        </is>
      </c>
      <c r="B3" s="4" t="inlineStr">
        <is>
          <t xml:space="preserve"> </t>
        </is>
      </c>
    </row>
    <row r="4">
      <c r="A4" s="4" t="inlineStr">
        <is>
          <t>Property, Plant and Equipment [Table Text Block]</t>
        </is>
      </c>
      <c r="B4" s="4" t="inlineStr">
        <is>
          <t xml:space="preserve">As of:
September 28,
September 30,
March 31,
2024
2023
2024
Land and land improvements $ 50,679 $ 48,385 $ 49,627
Buildings and improvements 238,376 231,736 236,141
Machinery and equipment 498,540 440,206 457,433
Office equipment, furniture, vehicles and computer software 15,505 13,149 14,971
Construction in progress 9,499 23,575 14,450
Property, plant and equipment, cost 812,599 757,051 772,622
Less: accumulated depreciation (486,739 ) (451,195 ) (467,606 )
Property, plant and equipment, net $ 325,860 $ 305,856 $ 305,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6 Months Ended</t>
        </is>
      </c>
    </row>
    <row r="2">
      <c r="B2" s="2" t="inlineStr">
        <is>
          <t>Sep. 28, 2024</t>
        </is>
      </c>
    </row>
    <row r="3">
      <c r="A3" s="3" t="inlineStr">
        <is>
          <t>Notes Tables</t>
        </is>
      </c>
      <c r="B3" s="4" t="inlineStr">
        <is>
          <t xml:space="preserve"> </t>
        </is>
      </c>
    </row>
    <row r="4">
      <c r="A4" s="4" t="inlineStr">
        <is>
          <t>Schedule of Maturities of Long-Term Debt [Table Text Block]</t>
        </is>
      </c>
      <c r="B4" s="4" t="inlineStr">
        <is>
          <t xml:space="preserve">Years ending March 31:
Balance of 2025 $ 2,047
2026
3,684
2027 3,684
2028 3,684
2029 3,684
2030 and thereafter 9,003
Total minimum payments required 25,786
Less interest 4,466
Total finance obligation 21,320
Amount due within one year 2,490
Finance obligation, less current portion $ 18,830 </t>
        </is>
      </c>
    </row>
    <row r="5">
      <c r="A5" s="4" t="inlineStr">
        <is>
          <t>Schedule of Long-Term Debt Instruments [Table Text Block]</t>
        </is>
      </c>
      <c r="B5" s="4" t="inlineStr">
        <is>
          <t xml:space="preserve">As of:
September 28,
September 30,
March 31,
2024
2023
2024
Revolving credit facility $ 146,421 $ 134,757 $ 237,225
Term loans
Term Loan A-1
Outstanding principal 83,000 87,000 85,000
Unamortized debt issuance costs (21 ) (53 ) (37 )
Term Loan A-1, net 82,979 86,947 84,963
Term Loan A-2
Outstanding principal 276,000 291,000 283,500
Unamortized debt issuance costs (788 ) (1,019 ) (902 )
Term Loan A-2, net 275,212 289,981 282,598
Other - 216 -
Total long-term debt 504,612 511,901 604,786
Less current portion 98,000 19,216 19,000
Long-term debt, less current portion $ 406,612 $ 492,685 $ 585,786 </t>
        </is>
      </c>
    </row>
    <row r="6">
      <c r="A6" s="4" t="inlineStr">
        <is>
          <t>Schedule of Line of Credit Facilities [Table Text Block]</t>
        </is>
      </c>
      <c r="B6" s="4" t="inlineStr">
        <is>
          <t>As of:
September 28,
September 30,
March 31,
2024
2023
2024
Outstanding borrowings $ 146,421 $ 134,757 $ 237,225
Interest rate 6.76 % 6.93 % 6.93 %
Three Months Ended
Six Months Ended
September 28,
September 30,
September 28,
September 30,
2024
2023
2024
2023
Maximum amount of borrowings drawn during the period $ 209,189 $ 134,757 $ 233,063 $ 180,785
Average outstanding borrowings $ 172,039 $ 75,955 $ 194,398 $ 92,218
Weighted average interest rate 7.02 % 6.95 % 7.02 % 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6 Months Ended</t>
        </is>
      </c>
    </row>
    <row r="2">
      <c r="B2" s="2" t="inlineStr">
        <is>
          <t>Sep. 28, 2024</t>
        </is>
      </c>
    </row>
    <row r="3">
      <c r="A3" s="3" t="inlineStr">
        <is>
          <t>Notes Tables</t>
        </is>
      </c>
      <c r="B3" s="4" t="inlineStr">
        <is>
          <t xml:space="preserve"> </t>
        </is>
      </c>
    </row>
    <row r="4">
      <c r="A4" s="4" t="inlineStr">
        <is>
          <t>Lease, Cost [Table Text Block]</t>
        </is>
      </c>
      <c r="B4" s="4" t="inlineStr">
        <is>
          <t>Three Months Ended
Six Months Ended
September 28,
September 30,
September 28,
September 30,
2024
2023
2024
2023
Lease cost:
Amortization of right-of-use assets $ 1,179 $ 1,644 $ 2,306 $ 3,484
Interest on lease obligations 207 199 361 422
Finance lease cost 1,386 1,843 2,667 3,906
Operating lease cost 1,442 1,809 3,274 4,158
Short-term lease cost 2,821 2,547 5,566 3,877
Total lease cost $ 5,649 $ 6,199 $ 11,507 $ 11,941
Cash paid for amounts included in the measurement of lease obligations:
Operating cash flows from finance leases $ 361 $ 422
Operating cash flows from operating leases 4,475 6,976
Financing cash flows from finance leases 2,825 4,560
$ 7,661 $ 11,958
Right-of-use assets obtained in exchange for new finance lease obligations $ - $ 73
Right-of-use assets obtained in exchange for new operating lease obligations $ 2,117 $ 4,063
Right-of-use assets derecognized upon early termination of finance leases $ 8 $ 530
Right-of-use assets derecognized upon early termination of operating leases $ 8,222 $ 1,768
Weighted-average lease term (years):
Financing leases 4.1 4.5
Operating leases 4.3 4.7
Weighted-average discount rate (percentage):
Financing leases 4.0 % 3.9 %
Operating leases 4.9 % 4.7 %</t>
        </is>
      </c>
    </row>
    <row r="5">
      <c r="A5" s="4" t="inlineStr">
        <is>
          <t>Lessee, Lease Liability, Maturity [Table Text Block]</t>
        </is>
      </c>
      <c r="B5" s="4" t="inlineStr">
        <is>
          <t xml:space="preserve">Years ending March 31:
Operating
Financing
Balance of 2025 $ 1,183 $ 2,180
2026 3,093 4,276
2027 2,103 3,218
2028 1,717 2,811
2029 1,150 1,659
2030 and thereafter 1,624 1,307
Total minimum payments required 10,870 15,451
Less interest 1,086 1,201
Present value of minimum lease payments 9,784 14,250
Amount due within one year 3,124 4,277
Long-term lease obligations $ 6,660 $ 9,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Retirement Plans (Tables)</t>
        </is>
      </c>
      <c r="B1" s="2" t="inlineStr">
        <is>
          <t>6 Months Ended</t>
        </is>
      </c>
    </row>
    <row r="2">
      <c r="B2" s="2" t="inlineStr">
        <is>
          <t>Sep. 28, 2024</t>
        </is>
      </c>
    </row>
    <row r="3">
      <c r="A3" s="3" t="inlineStr">
        <is>
          <t>Notes Tables</t>
        </is>
      </c>
      <c r="B3" s="4" t="inlineStr">
        <is>
          <t xml:space="preserve"> </t>
        </is>
      </c>
    </row>
    <row r="4">
      <c r="A4" s="4" t="inlineStr">
        <is>
          <t>Schedule of Defined Benefit Plans Disclosures [Table Text Block]</t>
        </is>
      </c>
      <c r="B4" s="4" t="inlineStr">
        <is>
          <t xml:space="preserve">Three Months Ended
Six Months Ended
September 28,
September 30,
September 28,
September 30,
2024
2023
2024
2023
Service cost including administrative expenses $ 1,590 $ 1,737 $ 3,181 $ 3,473
Interest cost 2,941 2,818 5,883 5,636
Expected return on plan assets (4,422 ) (4,175 ) (8,845 ) (8,349 )
Amortization of net loss 76 - 152 -
Amortization of prior service cost 3 19 5 38
Net periodic benefit cost $ 188 $ 399 $ 376 $ 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Sep. 28, 2024</t>
        </is>
      </c>
      <c r="C1" s="2" t="inlineStr">
        <is>
          <t>Mar. 31, 2024</t>
        </is>
      </c>
      <c r="D1" s="2" t="inlineStr">
        <is>
          <t>Sep. 30, 2023</t>
        </is>
      </c>
    </row>
    <row r="2">
      <c r="A2" s="4" t="inlineStr">
        <is>
          <t>Accounts Receivable, Allowance for Credit Loss, Current</t>
        </is>
      </c>
      <c r="B2" s="6" t="n">
        <v>131</v>
      </c>
      <c r="C2" s="6" t="n">
        <v>53</v>
      </c>
      <c r="D2" s="6" t="n">
        <v>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6 Months Ended</t>
        </is>
      </c>
    </row>
    <row r="2">
      <c r="B2" s="2" t="inlineStr">
        <is>
          <t>Sep. 28, 2024</t>
        </is>
      </c>
    </row>
    <row r="3">
      <c r="A3" s="3" t="inlineStr">
        <is>
          <t>Notes Tables</t>
        </is>
      </c>
      <c r="B3" s="4" t="inlineStr">
        <is>
          <t xml:space="preserve"> </t>
        </is>
      </c>
    </row>
    <row r="4">
      <c r="A4" s="4" t="inlineStr">
        <is>
          <t>Fair Value, by Balance Sheet Grouping [Table Text Block]</t>
        </is>
      </c>
      <c r="B4" s="4" t="inlineStr">
        <is>
          <t xml:space="preserve">As of:
September 28,
September 30,
March 31,
2024
2023
2024
Carrying value $ 504,612 $ 511,901 $ 604,786
Fair value $ 501,239 $ 504,262 $ 599,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6 Months Ended</t>
        </is>
      </c>
    </row>
    <row r="2">
      <c r="B2" s="2" t="inlineStr">
        <is>
          <t>Sep. 28,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28, 2024
Fruit and
Subtotal
LIFO
Vegetable
Snack
Other
(FIFO basis)
Impact
Total
Net sales $ 390,354 $ 26,353 $ 8,758 $ 425,465 $ - $ 425,465
Earnings (loss) before income taxes 26,814 3,521 1,710 32,045 (14,977 ) 17,068
Total assets 1,696,199 120,530 3,539 1,820,268 (336,841 ) 1,483,427
Three Months Ended September 30, 2023
Fruit and
Subtotal
LIFO
Vegetable
Snack
Other
(FIFO basis)
Impact
Total
Net sales $ 371,632 $ 27,057 $ 8,786 $ 407,475 $ - $ 407,475
Earnings (loss) before income taxes 38,433 1,997 1,463 41,893 (9,316 ) 32,577
Total assets 1,758,522 119,931 3,323 1,881,776 (310,056 ) 1,571,720
Six Months Ended September 28, 2024
Fruit and
Subtotal
LIFO
Vegetable
Snack
Other
(FIFO basis)
Impact
Total
Net sales $ 669,437 $ 48,059 $ 12,696 $ 730,192 $ - $ 730,192
Earnings (loss) before income taxes 38,156 5,523 1,949 45,628 (12,059 ) 33,569
Total assets 1,696,199 120,530 3,539 1,820,268 (336,841 ) 1,483,427
Six Months Ended September 30, 2023
Fruit and
Subtotal
LIFO
Vegetable
Snack
Other
(FIFO basis)
Impact
Total
Net sales $ 644,121 $ 46,893 $ 15,125 $ 706,139 $ - $ 706,139
Earnings (loss) before income taxes 63,505 2,196 4,753 70,454 (7,616 ) 62,838
Total assets 1,758,522 119,931 3,323 1,881,776 (310,056 ) 1,571,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ote 1 - Basis of Preparation and Presentation (Details Textual)</t>
        </is>
      </c>
      <c r="B1" s="2" t="inlineStr">
        <is>
          <t>Sep. 28, 2024</t>
        </is>
      </c>
    </row>
    <row r="2">
      <c r="A2" s="4" t="inlineStr">
        <is>
          <t>Number of States in which Entity Operates</t>
        </is>
      </c>
      <c r="B2" s="5" t="n">
        <v>8</v>
      </c>
    </row>
    <row r="3">
      <c r="A3" s="4" t="inlineStr">
        <is>
          <t>Seneca Food Plants [Member]</t>
        </is>
      </c>
      <c r="B3" s="4" t="inlineStr">
        <is>
          <t xml:space="preserve"> </t>
        </is>
      </c>
    </row>
    <row r="4">
      <c r="A4" s="4" t="inlineStr">
        <is>
          <t>Number of Real Estate Properties</t>
        </is>
      </c>
      <c r="B4" s="5"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paration and Presentation - Schedule of Cash and Cash Equivalents (Details) - USD ($) $ in Thousands</t>
        </is>
      </c>
      <c r="B1" s="2" t="inlineStr">
        <is>
          <t>Sep. 28, 2024</t>
        </is>
      </c>
      <c r="C1" s="2" t="inlineStr">
        <is>
          <t>Mar. 31, 2024</t>
        </is>
      </c>
      <c r="D1" s="2" t="inlineStr">
        <is>
          <t>Sep. 30, 2023</t>
        </is>
      </c>
    </row>
    <row r="2">
      <c r="A2" s="4" t="inlineStr">
        <is>
          <t>Cash and cash equivalents</t>
        </is>
      </c>
      <c r="B2" s="6" t="n">
        <v>9545</v>
      </c>
      <c r="C2" s="6" t="n">
        <v>4483</v>
      </c>
      <c r="D2" s="6" t="n">
        <v>4917</v>
      </c>
    </row>
    <row r="3">
      <c r="A3" s="4" t="inlineStr">
        <is>
          <t>Restricted cash</t>
        </is>
      </c>
      <c r="B3" s="5" t="n">
        <v>7522</v>
      </c>
      <c r="C3" s="5" t="n">
        <v>7370</v>
      </c>
      <c r="D3" s="5" t="n">
        <v>7164</v>
      </c>
    </row>
    <row r="4">
      <c r="A4" s="4" t="inlineStr">
        <is>
          <t>Total cash, cash equivalents and restricted cash</t>
        </is>
      </c>
      <c r="B4" s="6" t="n">
        <v>17067</v>
      </c>
      <c r="C4" s="6" t="n">
        <v>11853</v>
      </c>
      <c r="D4" s="6" t="n">
        <v>12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 - Revenue Recognition (Details Textual) - USD ($) $ in Millions</t>
        </is>
      </c>
      <c r="B1" s="2" t="inlineStr">
        <is>
          <t>Sep. 28, 2024</t>
        </is>
      </c>
      <c r="C1" s="2" t="inlineStr">
        <is>
          <t>Mar. 31, 2024</t>
        </is>
      </c>
      <c r="D1" s="2" t="inlineStr">
        <is>
          <t>Sep. 30, 2023</t>
        </is>
      </c>
    </row>
    <row r="2">
      <c r="A2" s="4" t="inlineStr">
        <is>
          <t>Contract with Customer, Asset, after Allowance for Credit Loss, Current</t>
        </is>
      </c>
      <c r="B2" s="8" t="n">
        <v>0.7</v>
      </c>
      <c r="C2" s="8" t="n">
        <v>0.4</v>
      </c>
      <c r="D2" s="8"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Segment Revenue Disaggregated by Product Category Groups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4" t="inlineStr">
        <is>
          <t>Net sales</t>
        </is>
      </c>
      <c r="B3" s="6" t="n">
        <v>425465</v>
      </c>
      <c r="C3" s="6" t="n">
        <v>407475</v>
      </c>
      <c r="D3" s="6" t="n">
        <v>730192</v>
      </c>
      <c r="E3" s="6" t="n">
        <v>706139</v>
      </c>
    </row>
    <row r="4">
      <c r="A4" s="4" t="inlineStr">
        <is>
          <t>Canned Vegetables [Member]</t>
        </is>
      </c>
      <c r="B4" s="4" t="inlineStr">
        <is>
          <t xml:space="preserve"> </t>
        </is>
      </c>
      <c r="C4" s="4" t="inlineStr">
        <is>
          <t xml:space="preserve"> </t>
        </is>
      </c>
      <c r="D4" s="4" t="inlineStr">
        <is>
          <t xml:space="preserve"> </t>
        </is>
      </c>
      <c r="E4" s="4" t="inlineStr">
        <is>
          <t xml:space="preserve"> </t>
        </is>
      </c>
    </row>
    <row r="5">
      <c r="A5" s="4" t="inlineStr">
        <is>
          <t>Net sales</t>
        </is>
      </c>
      <c r="B5" s="5" t="n">
        <v>351268</v>
      </c>
      <c r="C5" s="5" t="n">
        <v>328586</v>
      </c>
      <c r="D5" s="5" t="n">
        <v>605017</v>
      </c>
      <c r="E5" s="5" t="n">
        <v>579536</v>
      </c>
    </row>
    <row r="6">
      <c r="A6" s="4" t="inlineStr">
        <is>
          <t>Frozen [Member]</t>
        </is>
      </c>
      <c r="B6" s="4" t="inlineStr">
        <is>
          <t xml:space="preserve"> </t>
        </is>
      </c>
      <c r="C6" s="4" t="inlineStr">
        <is>
          <t xml:space="preserve"> </t>
        </is>
      </c>
      <c r="D6" s="4" t="inlineStr">
        <is>
          <t xml:space="preserve"> </t>
        </is>
      </c>
      <c r="E6" s="4" t="inlineStr">
        <is>
          <t xml:space="preserve"> </t>
        </is>
      </c>
    </row>
    <row r="7">
      <c r="A7" s="4" t="inlineStr">
        <is>
          <t>Net sales</t>
        </is>
      </c>
      <c r="B7" s="5" t="n">
        <v>39086</v>
      </c>
      <c r="C7" s="5" t="n">
        <v>43046</v>
      </c>
      <c r="D7" s="5" t="n">
        <v>64420</v>
      </c>
      <c r="E7" s="5" t="n">
        <v>64585</v>
      </c>
    </row>
    <row r="8">
      <c r="A8" s="4" t="inlineStr">
        <is>
          <t>Fruit [Member]</t>
        </is>
      </c>
      <c r="B8" s="4" t="inlineStr">
        <is>
          <t xml:space="preserve"> </t>
        </is>
      </c>
      <c r="C8" s="4" t="inlineStr">
        <is>
          <t xml:space="preserve"> </t>
        </is>
      </c>
      <c r="D8" s="4" t="inlineStr">
        <is>
          <t xml:space="preserve"> </t>
        </is>
      </c>
      <c r="E8" s="4" t="inlineStr">
        <is>
          <t xml:space="preserve"> </t>
        </is>
      </c>
    </row>
    <row r="9">
      <c r="A9" s="4" t="inlineStr">
        <is>
          <t>Net sales</t>
        </is>
      </c>
      <c r="B9" s="5" t="n">
        <v>22315</v>
      </c>
      <c r="C9" s="5" t="n">
        <v>22801</v>
      </c>
      <c r="D9" s="5" t="n">
        <v>41156</v>
      </c>
      <c r="E9" s="5" t="n">
        <v>39539</v>
      </c>
    </row>
    <row r="10">
      <c r="A10" s="4" t="inlineStr">
        <is>
          <t>Snack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4038</v>
      </c>
      <c r="C11" s="5" t="n">
        <v>4256</v>
      </c>
      <c r="D11" s="5" t="n">
        <v>6903</v>
      </c>
      <c r="E11" s="5" t="n">
        <v>7354</v>
      </c>
    </row>
    <row r="12">
      <c r="A12" s="4" t="inlineStr">
        <is>
          <t>Manufactured Product, Other [Member]</t>
        </is>
      </c>
      <c r="B12" s="4" t="inlineStr">
        <is>
          <t xml:space="preserve"> </t>
        </is>
      </c>
      <c r="C12" s="4" t="inlineStr">
        <is>
          <t xml:space="preserve"> </t>
        </is>
      </c>
      <c r="D12" s="4" t="inlineStr">
        <is>
          <t xml:space="preserve"> </t>
        </is>
      </c>
      <c r="E12" s="4" t="inlineStr">
        <is>
          <t xml:space="preserve"> </t>
        </is>
      </c>
    </row>
    <row r="13">
      <c r="A13" s="4" t="inlineStr">
        <is>
          <t>Net sales</t>
        </is>
      </c>
      <c r="B13" s="6" t="n">
        <v>8758</v>
      </c>
      <c r="C13" s="6" t="n">
        <v>8786</v>
      </c>
      <c r="D13" s="6" t="n">
        <v>12696</v>
      </c>
      <c r="E13" s="6" t="n">
        <v>151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Summary of Deferred Revenue Activity (Details) - USD ($) $ in Thousands</t>
        </is>
      </c>
      <c r="B1" s="2" t="inlineStr">
        <is>
          <t>6 Months Ended</t>
        </is>
      </c>
    </row>
    <row r="2">
      <c r="B2" s="2" t="inlineStr">
        <is>
          <t>Sep. 28, 2024</t>
        </is>
      </c>
      <c r="C2" s="2" t="inlineStr">
        <is>
          <t>Sep. 30, 2023</t>
        </is>
      </c>
    </row>
    <row r="3">
      <c r="A3" s="4" t="inlineStr">
        <is>
          <t>Beginning balance</t>
        </is>
      </c>
      <c r="B3" s="6" t="n">
        <v>8185</v>
      </c>
      <c r="C3" s="6" t="n">
        <v>9956</v>
      </c>
    </row>
    <row r="4">
      <c r="A4" s="4" t="inlineStr">
        <is>
          <t>Deferral of revenue</t>
        </is>
      </c>
      <c r="B4" s="5" t="n">
        <v>9994</v>
      </c>
      <c r="C4" s="5" t="n">
        <v>13871</v>
      </c>
    </row>
    <row r="5">
      <c r="A5" s="4" t="inlineStr">
        <is>
          <t>Recognition of unearned revenue</t>
        </is>
      </c>
      <c r="B5" s="5" t="n">
        <v>-8119</v>
      </c>
      <c r="C5" s="5" t="n">
        <v>-9190</v>
      </c>
    </row>
    <row r="6">
      <c r="A6" s="4" t="inlineStr">
        <is>
          <t>Ending balance</t>
        </is>
      </c>
      <c r="B6" s="6" t="n">
        <v>10060</v>
      </c>
      <c r="C6" s="6" t="n">
        <v>146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Earnings Per Share (Details) - USD ($) $ / shares in Units,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4" t="inlineStr">
        <is>
          <t>Net earnings</t>
        </is>
      </c>
      <c r="B3" s="6" t="n">
        <v>13303</v>
      </c>
      <c r="C3" s="6" t="n">
        <v>24779</v>
      </c>
      <c r="D3" s="6" t="n">
        <v>25964</v>
      </c>
      <c r="E3" s="6" t="n">
        <v>47890</v>
      </c>
    </row>
    <row r="4">
      <c r="A4" s="4" t="inlineStr">
        <is>
          <t>Deduct preferred stock dividends paid</t>
        </is>
      </c>
      <c r="B4" s="5" t="n">
        <v>0</v>
      </c>
      <c r="C4" s="5" t="n">
        <v>6</v>
      </c>
      <c r="D4" s="5" t="n">
        <v>12</v>
      </c>
      <c r="E4" s="5" t="n">
        <v>12</v>
      </c>
    </row>
    <row r="5">
      <c r="A5" s="4" t="inlineStr">
        <is>
          <t>Undistributed net earnings</t>
        </is>
      </c>
      <c r="B5" s="5" t="n">
        <v>13303</v>
      </c>
      <c r="C5" s="5" t="n">
        <v>24773</v>
      </c>
      <c r="D5" s="5" t="n">
        <v>25952</v>
      </c>
      <c r="E5" s="5" t="n">
        <v>47878</v>
      </c>
    </row>
    <row r="6">
      <c r="A6" s="4" t="inlineStr">
        <is>
          <t>Earnings attributable to participating preferred shareholders</t>
        </is>
      </c>
      <c r="B6" s="5" t="n">
        <v>16</v>
      </c>
      <c r="C6" s="5" t="n">
        <v>28</v>
      </c>
      <c r="D6" s="5" t="n">
        <v>31</v>
      </c>
      <c r="E6" s="5" t="n">
        <v>53</v>
      </c>
    </row>
    <row r="7">
      <c r="A7" s="4" t="inlineStr">
        <is>
          <t>Earnings attributable to common shareholders</t>
        </is>
      </c>
      <c r="B7" s="6" t="n">
        <v>13287</v>
      </c>
      <c r="C7" s="6" t="n">
        <v>24745</v>
      </c>
      <c r="D7" s="6" t="n">
        <v>25921</v>
      </c>
      <c r="E7" s="6" t="n">
        <v>47825</v>
      </c>
    </row>
    <row r="8">
      <c r="A8" s="4" t="inlineStr">
        <is>
          <t>Weighted average common shares outstanding (in shares)</t>
        </is>
      </c>
      <c r="B8" s="5" t="n">
        <v>6915</v>
      </c>
      <c r="C8" s="5" t="n">
        <v>7445</v>
      </c>
      <c r="D8" s="5" t="n">
        <v>6938</v>
      </c>
      <c r="E8" s="5" t="n">
        <v>7521</v>
      </c>
    </row>
    <row r="9">
      <c r="A9" s="4" t="inlineStr">
        <is>
          <t>Basic earnings per common share (in dollars per share)</t>
        </is>
      </c>
      <c r="B9" s="7" t="n">
        <v>1.92</v>
      </c>
      <c r="C9" s="7" t="n">
        <v>3.32</v>
      </c>
      <c r="D9" s="7" t="n">
        <v>3.74</v>
      </c>
      <c r="E9" s="7" t="n">
        <v>6.36</v>
      </c>
    </row>
    <row r="10">
      <c r="A10" s="4" t="inlineStr">
        <is>
          <t>Earnings attributable to common shareholders</t>
        </is>
      </c>
      <c r="B10" s="6" t="n">
        <v>13287</v>
      </c>
      <c r="C10" s="6" t="n">
        <v>24745</v>
      </c>
      <c r="D10" s="6" t="n">
        <v>25921</v>
      </c>
      <c r="E10" s="6" t="n">
        <v>47825</v>
      </c>
    </row>
    <row r="11">
      <c r="A11" s="4" t="inlineStr">
        <is>
          <t>Add dividends on convertible preferred stock</t>
        </is>
      </c>
      <c r="B11" s="5" t="n">
        <v>5</v>
      </c>
      <c r="C11" s="5" t="n">
        <v>5</v>
      </c>
      <c r="D11" s="5" t="n">
        <v>10</v>
      </c>
      <c r="E11" s="5" t="n">
        <v>10</v>
      </c>
    </row>
    <row r="12">
      <c r="A12" s="4" t="inlineStr">
        <is>
          <t>Earnings attributable to common stock on a diluted basis</t>
        </is>
      </c>
      <c r="B12" s="6" t="n">
        <v>13292</v>
      </c>
      <c r="C12" s="6" t="n">
        <v>24750</v>
      </c>
      <c r="D12" s="6" t="n">
        <v>25931</v>
      </c>
      <c r="E12" s="6" t="n">
        <v>47835</v>
      </c>
    </row>
    <row r="13">
      <c r="A13" s="4" t="inlineStr">
        <is>
          <t>Additional shares to be issued under full conversion of preferred stock (in shares)</t>
        </is>
      </c>
      <c r="B13" s="5" t="n">
        <v>67</v>
      </c>
      <c r="C13" s="5" t="n">
        <v>67</v>
      </c>
      <c r="D13" s="5" t="n">
        <v>67</v>
      </c>
      <c r="E13" s="5" t="n">
        <v>67</v>
      </c>
    </row>
    <row r="14">
      <c r="A14" s="4" t="inlineStr">
        <is>
          <t>Total shares for diluted (in shares)</t>
        </is>
      </c>
      <c r="B14" s="5" t="n">
        <v>6982</v>
      </c>
      <c r="C14" s="5" t="n">
        <v>7512</v>
      </c>
      <c r="D14" s="5" t="n">
        <v>7005</v>
      </c>
      <c r="E14" s="5" t="n">
        <v>7588</v>
      </c>
    </row>
    <row r="15">
      <c r="A15" s="4" t="inlineStr">
        <is>
          <t>Diluted earnings per common share (in dollars per share)</t>
        </is>
      </c>
      <c r="B15" s="8" t="n">
        <v>1.9</v>
      </c>
      <c r="C15" s="7" t="n">
        <v>3.29</v>
      </c>
      <c r="D15" s="8" t="n">
        <v>3.7</v>
      </c>
      <c r="E15" s="8" t="n">
        <v>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c r="F2" s="2" t="inlineStr">
        <is>
          <t>Mar. 31, 2024</t>
        </is>
      </c>
    </row>
    <row r="3">
      <c r="A3" s="4" t="inlineStr">
        <is>
          <t>Inventory, LIFO Reserve</t>
        </is>
      </c>
      <c r="B3" s="6" t="n">
        <v>336841</v>
      </c>
      <c r="C3" s="6" t="n">
        <v>310056</v>
      </c>
      <c r="D3" s="6" t="n">
        <v>336841</v>
      </c>
      <c r="E3" s="6" t="n">
        <v>310056</v>
      </c>
      <c r="F3" s="6" t="n">
        <v>324782</v>
      </c>
    </row>
    <row r="4">
      <c r="A4" s="4" t="inlineStr">
        <is>
          <t>Inventory, LIFO Reserve, Period Charge</t>
        </is>
      </c>
      <c r="B4" s="6" t="n">
        <v>15000</v>
      </c>
      <c r="C4" s="6" t="n">
        <v>9300</v>
      </c>
      <c r="D4" s="6" t="n">
        <v>12100</v>
      </c>
      <c r="E4" s="6" t="n">
        <v>7600</v>
      </c>
      <c r="F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Sep. 28, 2024</t>
        </is>
      </c>
      <c r="C1" s="2" t="inlineStr">
        <is>
          <t>Mar. 31, 2024</t>
        </is>
      </c>
      <c r="D1" s="2" t="inlineStr">
        <is>
          <t>Sep. 30, 2023</t>
        </is>
      </c>
    </row>
    <row r="2">
      <c r="A2" s="4" t="inlineStr">
        <is>
          <t>Finished products</t>
        </is>
      </c>
      <c r="B2" s="6" t="n">
        <v>965937</v>
      </c>
      <c r="C2" s="6" t="n">
        <v>795993</v>
      </c>
      <c r="D2" s="6" t="n">
        <v>988307</v>
      </c>
    </row>
    <row r="3">
      <c r="A3" s="4" t="inlineStr">
        <is>
          <t>In process</t>
        </is>
      </c>
      <c r="B3" s="5" t="n">
        <v>110904</v>
      </c>
      <c r="C3" s="5" t="n">
        <v>125027</v>
      </c>
      <c r="D3" s="5" t="n">
        <v>87463</v>
      </c>
    </row>
    <row r="4">
      <c r="A4" s="4" t="inlineStr">
        <is>
          <t>Raw materials and supplies</t>
        </is>
      </c>
      <c r="B4" s="5" t="n">
        <v>204887</v>
      </c>
      <c r="C4" s="5" t="n">
        <v>276454</v>
      </c>
      <c r="D4" s="5" t="n">
        <v>247733</v>
      </c>
    </row>
    <row r="5">
      <c r="A5" s="4" t="inlineStr">
        <is>
          <t>FIFO Inventory Amount</t>
        </is>
      </c>
      <c r="B5" s="5" t="n">
        <v>1281728</v>
      </c>
      <c r="C5" s="5" t="n">
        <v>1197474</v>
      </c>
      <c r="D5" s="5" t="n">
        <v>1323503</v>
      </c>
    </row>
    <row r="6">
      <c r="A6" s="4" t="inlineStr">
        <is>
          <t>Less excess of FIFO cost over LIFO cost</t>
        </is>
      </c>
      <c r="B6" s="5" t="n">
        <v>336841</v>
      </c>
      <c r="C6" s="5" t="n">
        <v>324782</v>
      </c>
      <c r="D6" s="5" t="n">
        <v>310056</v>
      </c>
    </row>
    <row r="7">
      <c r="A7" s="4" t="inlineStr">
        <is>
          <t>Total inventories</t>
        </is>
      </c>
      <c r="B7" s="6" t="n">
        <v>944887</v>
      </c>
      <c r="C7" s="6" t="n">
        <v>872692</v>
      </c>
      <c r="D7" s="6" t="n">
        <v>1013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Earnings (Unaudited)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4" t="inlineStr">
        <is>
          <t>Net sales</t>
        </is>
      </c>
      <c r="B3" s="6" t="n">
        <v>425465</v>
      </c>
      <c r="C3" s="6" t="n">
        <v>407475</v>
      </c>
      <c r="D3" s="6" t="n">
        <v>730192</v>
      </c>
      <c r="E3" s="6" t="n">
        <v>70613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s sold</t>
        </is>
      </c>
      <c r="B5" s="5" t="n">
        <v>382594</v>
      </c>
      <c r="C5" s="5" t="n">
        <v>349357</v>
      </c>
      <c r="D5" s="5" t="n">
        <v>644630</v>
      </c>
      <c r="E5" s="5" t="n">
        <v>592732</v>
      </c>
    </row>
    <row r="6">
      <c r="A6" s="4" t="inlineStr">
        <is>
          <t>Selling, general, and administrative expense</t>
        </is>
      </c>
      <c r="B6" s="5" t="n">
        <v>18068</v>
      </c>
      <c r="C6" s="5" t="n">
        <v>21031</v>
      </c>
      <c r="D6" s="5" t="n">
        <v>35548</v>
      </c>
      <c r="E6" s="5" t="n">
        <v>40880</v>
      </c>
    </row>
    <row r="7">
      <c r="A7" s="4" t="inlineStr">
        <is>
          <t>Plant restructuring</t>
        </is>
      </c>
      <c r="B7" s="5" t="n">
        <v>180</v>
      </c>
      <c r="C7" s="5" t="n">
        <v>9</v>
      </c>
      <c r="D7" s="5" t="n">
        <v>376</v>
      </c>
      <c r="E7" s="5" t="n">
        <v>149</v>
      </c>
    </row>
    <row r="8">
      <c r="A8" s="4" t="inlineStr">
        <is>
          <t>Other operating income, net</t>
        </is>
      </c>
      <c r="B8" s="5" t="n">
        <v>-56</v>
      </c>
      <c r="C8" s="5" t="n">
        <v>-1346</v>
      </c>
      <c r="D8" s="5" t="n">
        <v>-484</v>
      </c>
      <c r="E8" s="5" t="n">
        <v>-1543</v>
      </c>
    </row>
    <row r="9">
      <c r="A9" s="4" t="inlineStr">
        <is>
          <t>Total costs and expenses</t>
        </is>
      </c>
      <c r="B9" s="5" t="n">
        <v>400786</v>
      </c>
      <c r="C9" s="5" t="n">
        <v>369051</v>
      </c>
      <c r="D9" s="5" t="n">
        <v>680070</v>
      </c>
      <c r="E9" s="5" t="n">
        <v>632218</v>
      </c>
    </row>
    <row r="10">
      <c r="A10" s="4" t="inlineStr">
        <is>
          <t>Operating income</t>
        </is>
      </c>
      <c r="B10" s="5" t="n">
        <v>24679</v>
      </c>
      <c r="C10" s="5" t="n">
        <v>38424</v>
      </c>
      <c r="D10" s="5" t="n">
        <v>50122</v>
      </c>
      <c r="E10" s="5" t="n">
        <v>73921</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Other non-operating income</t>
        </is>
      </c>
      <c r="B12" s="5" t="n">
        <v>-1402</v>
      </c>
      <c r="C12" s="5" t="n">
        <v>-1338</v>
      </c>
      <c r="D12" s="5" t="n">
        <v>-2805</v>
      </c>
      <c r="E12" s="5" t="n">
        <v>-2675</v>
      </c>
    </row>
    <row r="13">
      <c r="A13" s="4" t="inlineStr">
        <is>
          <t>Interest expense, net</t>
        </is>
      </c>
      <c r="B13" s="5" t="n">
        <v>9013</v>
      </c>
      <c r="C13" s="5" t="n">
        <v>7185</v>
      </c>
      <c r="D13" s="5" t="n">
        <v>19358</v>
      </c>
      <c r="E13" s="5" t="n">
        <v>13758</v>
      </c>
    </row>
    <row r="14">
      <c r="A14" s="4" t="inlineStr">
        <is>
          <t>Earnings before income taxes</t>
        </is>
      </c>
      <c r="B14" s="5" t="n">
        <v>17068</v>
      </c>
      <c r="C14" s="5" t="n">
        <v>32577</v>
      </c>
      <c r="D14" s="5" t="n">
        <v>33569</v>
      </c>
      <c r="E14" s="5" t="n">
        <v>62838</v>
      </c>
    </row>
    <row r="15">
      <c r="A15" s="4" t="inlineStr">
        <is>
          <t>Income taxes</t>
        </is>
      </c>
      <c r="B15" s="5" t="n">
        <v>3765</v>
      </c>
      <c r="C15" s="5" t="n">
        <v>7798</v>
      </c>
      <c r="D15" s="5" t="n">
        <v>7605</v>
      </c>
      <c r="E15" s="5" t="n">
        <v>14948</v>
      </c>
    </row>
    <row r="16">
      <c r="A16" s="4" t="inlineStr">
        <is>
          <t>Net earnings</t>
        </is>
      </c>
      <c r="B16" s="6" t="n">
        <v>13303</v>
      </c>
      <c r="C16" s="6" t="n">
        <v>24779</v>
      </c>
      <c r="D16" s="6" t="n">
        <v>25964</v>
      </c>
      <c r="E16" s="6" t="n">
        <v>47890</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92</v>
      </c>
      <c r="C18" s="7" t="n">
        <v>3.32</v>
      </c>
      <c r="D18" s="7" t="n">
        <v>3.74</v>
      </c>
      <c r="E18" s="7" t="n">
        <v>6.36</v>
      </c>
    </row>
    <row r="19">
      <c r="A19" s="4" t="inlineStr">
        <is>
          <t>Diluted (in dollars per share)</t>
        </is>
      </c>
      <c r="B19" s="8" t="n">
        <v>1.9</v>
      </c>
      <c r="C19" s="7" t="n">
        <v>3.29</v>
      </c>
      <c r="D19" s="8" t="n">
        <v>3.7</v>
      </c>
      <c r="E19" s="8" t="n">
        <v>6.3</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6915</v>
      </c>
      <c r="C21" s="5" t="n">
        <v>7445</v>
      </c>
      <c r="D21" s="5" t="n">
        <v>6938</v>
      </c>
      <c r="E21" s="5" t="n">
        <v>7521</v>
      </c>
    </row>
    <row r="22">
      <c r="A22" s="4" t="inlineStr">
        <is>
          <t>Diluted (in shares)</t>
        </is>
      </c>
      <c r="B22" s="5" t="n">
        <v>6982</v>
      </c>
      <c r="C22" s="5" t="n">
        <v>7512</v>
      </c>
      <c r="D22" s="5" t="n">
        <v>7005</v>
      </c>
      <c r="E22" s="5" t="n">
        <v>7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 $ in Million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4" t="inlineStr">
        <is>
          <t>Depreciation</t>
        </is>
      </c>
      <c r="B3" s="8" t="n">
        <v>9.9</v>
      </c>
      <c r="C3" s="8" t="n">
        <v>9.300000000000001</v>
      </c>
      <c r="D3" s="8" t="n">
        <v>19.4</v>
      </c>
      <c r="E3" s="8" t="n">
        <v>1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Property, Plant and Equipment (Details) - USD ($) $ in Thousands</t>
        </is>
      </c>
      <c r="B1" s="2" t="inlineStr">
        <is>
          <t>Sep. 28, 2024</t>
        </is>
      </c>
      <c r="C1" s="2" t="inlineStr">
        <is>
          <t>Mar. 31, 2024</t>
        </is>
      </c>
      <c r="D1" s="2" t="inlineStr">
        <is>
          <t>Sep. 30, 2023</t>
        </is>
      </c>
    </row>
    <row r="2">
      <c r="A2" s="4" t="inlineStr">
        <is>
          <t>Property, Plant and Equipment, Gross</t>
        </is>
      </c>
      <c r="B2" s="6" t="n">
        <v>812599</v>
      </c>
      <c r="C2" s="6" t="n">
        <v>772622</v>
      </c>
      <c r="D2" s="6" t="n">
        <v>757051</v>
      </c>
    </row>
    <row r="3">
      <c r="A3" s="4" t="inlineStr">
        <is>
          <t>Less: accumulated depreciation</t>
        </is>
      </c>
      <c r="B3" s="5" t="n">
        <v>-486739</v>
      </c>
      <c r="C3" s="5" t="n">
        <v>-467606</v>
      </c>
      <c r="D3" s="5" t="n">
        <v>-451195</v>
      </c>
    </row>
    <row r="4">
      <c r="A4" s="4" t="inlineStr">
        <is>
          <t>Property, plant and equipment, net</t>
        </is>
      </c>
      <c r="B4" s="5" t="n">
        <v>325860</v>
      </c>
      <c r="C4" s="5" t="n">
        <v>305016</v>
      </c>
      <c r="D4" s="5" t="n">
        <v>305856</v>
      </c>
    </row>
    <row r="5">
      <c r="A5" s="4" t="inlineStr">
        <is>
          <t>Land and Land Improvements [Member]</t>
        </is>
      </c>
      <c r="B5" s="4" t="inlineStr">
        <is>
          <t xml:space="preserve"> </t>
        </is>
      </c>
      <c r="C5" s="4" t="inlineStr">
        <is>
          <t xml:space="preserve"> </t>
        </is>
      </c>
      <c r="D5" s="4" t="inlineStr">
        <is>
          <t xml:space="preserve"> </t>
        </is>
      </c>
    </row>
    <row r="6">
      <c r="A6" s="4" t="inlineStr">
        <is>
          <t>Property, Plant and Equipment, Gross</t>
        </is>
      </c>
      <c r="B6" s="5" t="n">
        <v>50679</v>
      </c>
      <c r="C6" s="5" t="n">
        <v>49627</v>
      </c>
      <c r="D6" s="5" t="n">
        <v>48385</v>
      </c>
    </row>
    <row r="7">
      <c r="A7" s="4" t="inlineStr">
        <is>
          <t>Building and Building Improvements [Member]</t>
        </is>
      </c>
      <c r="B7" s="4" t="inlineStr">
        <is>
          <t xml:space="preserve"> </t>
        </is>
      </c>
      <c r="C7" s="4" t="inlineStr">
        <is>
          <t xml:space="preserve"> </t>
        </is>
      </c>
      <c r="D7" s="4" t="inlineStr">
        <is>
          <t xml:space="preserve"> </t>
        </is>
      </c>
    </row>
    <row r="8">
      <c r="A8" s="4" t="inlineStr">
        <is>
          <t>Property, Plant and Equipment, Gross</t>
        </is>
      </c>
      <c r="B8" s="5" t="n">
        <v>238376</v>
      </c>
      <c r="C8" s="5" t="n">
        <v>236141</v>
      </c>
      <c r="D8" s="5" t="n">
        <v>231736</v>
      </c>
    </row>
    <row r="9">
      <c r="A9" s="4" t="inlineStr">
        <is>
          <t>Machinery and Equipment [Member]</t>
        </is>
      </c>
      <c r="B9" s="4" t="inlineStr">
        <is>
          <t xml:space="preserve"> </t>
        </is>
      </c>
      <c r="C9" s="4" t="inlineStr">
        <is>
          <t xml:space="preserve"> </t>
        </is>
      </c>
      <c r="D9" s="4" t="inlineStr">
        <is>
          <t xml:space="preserve"> </t>
        </is>
      </c>
    </row>
    <row r="10">
      <c r="A10" s="4" t="inlineStr">
        <is>
          <t>Property, Plant and Equipment, Gross</t>
        </is>
      </c>
      <c r="B10" s="5" t="n">
        <v>498540</v>
      </c>
      <c r="C10" s="5" t="n">
        <v>457433</v>
      </c>
      <c r="D10" s="5" t="n">
        <v>440206</v>
      </c>
    </row>
    <row r="11">
      <c r="A11" s="4" t="inlineStr">
        <is>
          <t>Office Furniture, Vehicles and Computer Software [Member]</t>
        </is>
      </c>
      <c r="B11" s="4" t="inlineStr">
        <is>
          <t xml:space="preserve"> </t>
        </is>
      </c>
      <c r="C11" s="4" t="inlineStr">
        <is>
          <t xml:space="preserve"> </t>
        </is>
      </c>
      <c r="D11" s="4" t="inlineStr">
        <is>
          <t xml:space="preserve"> </t>
        </is>
      </c>
    </row>
    <row r="12">
      <c r="A12" s="4" t="inlineStr">
        <is>
          <t>Property, Plant and Equipment, Gross</t>
        </is>
      </c>
      <c r="B12" s="5" t="n">
        <v>15505</v>
      </c>
      <c r="C12" s="5" t="n">
        <v>14971</v>
      </c>
      <c r="D12" s="5" t="n">
        <v>13149</v>
      </c>
    </row>
    <row r="13">
      <c r="A13" s="4" t="inlineStr">
        <is>
          <t>Construction in Progress [Member]</t>
        </is>
      </c>
      <c r="B13" s="4" t="inlineStr">
        <is>
          <t xml:space="preserve"> </t>
        </is>
      </c>
      <c r="C13" s="4" t="inlineStr">
        <is>
          <t xml:space="preserve"> </t>
        </is>
      </c>
      <c r="D13" s="4" t="inlineStr">
        <is>
          <t xml:space="preserve"> </t>
        </is>
      </c>
    </row>
    <row r="14">
      <c r="A14" s="4" t="inlineStr">
        <is>
          <t>Property, Plant and Equipment, Gross</t>
        </is>
      </c>
      <c r="B14" s="6" t="n">
        <v>9499</v>
      </c>
      <c r="C14" s="6" t="n">
        <v>14450</v>
      </c>
      <c r="D14" s="6" t="n">
        <v>23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48" customWidth="1" min="6" max="6"/>
    <col width="22" customWidth="1" min="7" max="7"/>
    <col width="16" customWidth="1" min="8" max="8"/>
    <col width="22" customWidth="1" min="9" max="9"/>
    <col width="22" customWidth="1" min="10" max="10"/>
    <col width="22" customWidth="1" min="11" max="11"/>
    <col width="22" customWidth="1" min="12" max="12"/>
  </cols>
  <sheetData>
    <row r="1">
      <c r="A1" s="1" t="inlineStr">
        <is>
          <t>Note 6 - Debt (Details Textual) $ in Thousands</t>
        </is>
      </c>
      <c r="E1" s="2" t="inlineStr">
        <is>
          <t>1 Months Ended</t>
        </is>
      </c>
      <c r="F1" s="2" t="inlineStr">
        <is>
          <t>6 Months Ended</t>
        </is>
      </c>
      <c r="H1" s="2" t="inlineStr">
        <is>
          <t>12 Months Ended</t>
        </is>
      </c>
    </row>
    <row r="2">
      <c r="B2" s="2" t="inlineStr">
        <is>
          <t>May 23, 2023 USD ($)</t>
        </is>
      </c>
      <c r="C2" s="2" t="inlineStr">
        <is>
          <t>Jan. 20, 2023 USD ($)</t>
        </is>
      </c>
      <c r="D2" s="2" t="inlineStr">
        <is>
          <t>May 28, 2020 USD ($)</t>
        </is>
      </c>
      <c r="E2" s="2" t="inlineStr">
        <is>
          <t>Sep. 28, 2024 USD ($)</t>
        </is>
      </c>
      <c r="F2" s="2" t="inlineStr">
        <is>
          <t>Sep. 28, 2024 USD ($)</t>
        </is>
      </c>
      <c r="G2" s="2" t="inlineStr">
        <is>
          <t>Sep. 30, 2023 USD ($)</t>
        </is>
      </c>
      <c r="H2" s="2" t="inlineStr">
        <is>
          <t>Mar. 31, 2023</t>
        </is>
      </c>
      <c r="I2" s="2" t="inlineStr">
        <is>
          <t>Mar. 31, 2024 USD ($)</t>
        </is>
      </c>
      <c r="J2" s="2" t="inlineStr">
        <is>
          <t>Mar. 08, 2024 USD ($)</t>
        </is>
      </c>
      <c r="K2" s="2" t="inlineStr">
        <is>
          <t>Jul. 31, 2023 USD ($)</t>
        </is>
      </c>
      <c r="L2" s="2" t="inlineStr">
        <is>
          <t>Mar. 24, 2021 USD ($)</t>
        </is>
      </c>
    </row>
    <row r="3">
      <c r="A3" s="4" t="inlineStr">
        <is>
          <t>Debt Instrument, Variable Interest Rate, Type [Extensible Enumeration]</t>
        </is>
      </c>
      <c r="B3" s="4" t="inlineStr">
        <is>
          <t xml:space="preserve"> </t>
        </is>
      </c>
      <c r="C3" s="4" t="inlineStr">
        <is>
          <t xml:space="preserve"> </t>
        </is>
      </c>
      <c r="D3" s="4" t="inlineStr">
        <is>
          <t xml:space="preserve"> </t>
        </is>
      </c>
      <c r="E3" s="4" t="inlineStr">
        <is>
          <t xml:space="preserve"> </t>
        </is>
      </c>
      <c r="F3" s="4" t="inlineStr">
        <is>
          <t>us-gaap:SecuredOvernightFinancingRateSofrMember</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Property, Plant, and Equipment</t>
        </is>
      </c>
      <c r="B4" s="4" t="inlineStr">
        <is>
          <t xml:space="preserve"> </t>
        </is>
      </c>
      <c r="C4" s="4" t="inlineStr">
        <is>
          <t xml:space="preserve"> </t>
        </is>
      </c>
      <c r="D4" s="4" t="inlineStr">
        <is>
          <t xml:space="preserve"> </t>
        </is>
      </c>
      <c r="E4" s="4" t="inlineStr">
        <is>
          <t xml:space="preserve"> </t>
        </is>
      </c>
      <c r="F4" s="6" t="n">
        <v>17657</v>
      </c>
      <c r="G4" s="6" t="n">
        <v>2645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s Receivable, Vegetable and Fruit Products Sold, Standard Pay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months</t>
        </is>
      </c>
      <c r="I5" s="4" t="inlineStr">
        <is>
          <t xml:space="preserve"> </t>
        </is>
      </c>
      <c r="J5" s="4" t="inlineStr">
        <is>
          <t xml:space="preserve"> </t>
        </is>
      </c>
      <c r="K5" s="4" t="inlineStr">
        <is>
          <t xml:space="preserve"> </t>
        </is>
      </c>
      <c r="L5" s="4" t="inlineStr">
        <is>
          <t xml:space="preserve"> </t>
        </is>
      </c>
    </row>
    <row r="6">
      <c r="A6" s="4" t="inlineStr">
        <is>
          <t>Total finance obligation</t>
        </is>
      </c>
      <c r="B6" s="4" t="inlineStr">
        <is>
          <t xml:space="preserve"> </t>
        </is>
      </c>
      <c r="C6" s="4" t="inlineStr">
        <is>
          <t xml:space="preserve"> </t>
        </is>
      </c>
      <c r="D6" s="4" t="inlineStr">
        <is>
          <t xml:space="preserve"> </t>
        </is>
      </c>
      <c r="E6" s="6" t="n">
        <v>504612</v>
      </c>
      <c r="F6" s="5" t="n">
        <v>504612</v>
      </c>
      <c r="G6" s="5" t="n">
        <v>511901</v>
      </c>
      <c r="H6" s="4" t="inlineStr">
        <is>
          <t xml:space="preserve"> </t>
        </is>
      </c>
      <c r="I6" s="6" t="n">
        <v>604786</v>
      </c>
      <c r="J6" s="4" t="inlineStr">
        <is>
          <t xml:space="preserve"> </t>
        </is>
      </c>
      <c r="K6" s="4" t="inlineStr">
        <is>
          <t xml:space="preserve"> </t>
        </is>
      </c>
      <c r="L6" s="4" t="inlineStr">
        <is>
          <t xml:space="preserve"> </t>
        </is>
      </c>
    </row>
    <row r="7">
      <c r="A7" s="4" t="inlineStr">
        <is>
          <t>Long-Term Line of Credit</t>
        </is>
      </c>
      <c r="B7" s="4" t="inlineStr">
        <is>
          <t xml:space="preserve"> </t>
        </is>
      </c>
      <c r="C7" s="4" t="inlineStr">
        <is>
          <t xml:space="preserve"> </t>
        </is>
      </c>
      <c r="D7" s="4" t="inlineStr">
        <is>
          <t xml:space="preserve"> </t>
        </is>
      </c>
      <c r="E7" s="5" t="n">
        <v>146421</v>
      </c>
      <c r="F7" s="5" t="n">
        <v>146421</v>
      </c>
      <c r="G7" s="5" t="n">
        <v>134757</v>
      </c>
      <c r="H7" s="4" t="inlineStr">
        <is>
          <t xml:space="preserve"> </t>
        </is>
      </c>
      <c r="I7" s="5" t="n">
        <v>237225</v>
      </c>
      <c r="J7" s="4" t="inlineStr">
        <is>
          <t xml:space="preserve"> </t>
        </is>
      </c>
      <c r="K7" s="4" t="inlineStr">
        <is>
          <t xml:space="preserve"> </t>
        </is>
      </c>
      <c r="L7" s="4" t="inlineStr">
        <is>
          <t xml:space="preserve"> </t>
        </is>
      </c>
    </row>
    <row r="8">
      <c r="A8" s="4" t="inlineStr">
        <is>
          <t>Term Loan A-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aturity Date</t>
        </is>
      </c>
      <c r="B9" s="4" t="inlineStr">
        <is>
          <t xml:space="preserve"> </t>
        </is>
      </c>
      <c r="C9" s="4" t="inlineStr">
        <is>
          <t>Jun.  01,  2025</t>
        </is>
      </c>
      <c r="D9" s="4" t="inlineStr">
        <is>
          <t>Jun.  01,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4" t="inlineStr">
        <is>
          <t xml:space="preserve"> </t>
        </is>
      </c>
      <c r="C10" s="9" t="n">
        <v>0.0330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eriodic Payment, Principal</t>
        </is>
      </c>
      <c r="B11" s="4" t="inlineStr">
        <is>
          <t xml:space="preserve"> </t>
        </is>
      </c>
      <c r="C11" s="4" t="inlineStr">
        <is>
          <t xml:space="preserve"> </t>
        </is>
      </c>
      <c r="D11" s="4" t="inlineStr">
        <is>
          <t xml:space="preserve"> </t>
        </is>
      </c>
      <c r="E11" s="4" t="inlineStr">
        <is>
          <t xml:space="preserve"> </t>
        </is>
      </c>
      <c r="F11" s="5"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finance obligation</t>
        </is>
      </c>
      <c r="B12" s="4" t="inlineStr">
        <is>
          <t xml:space="preserve"> </t>
        </is>
      </c>
      <c r="C12" s="6" t="n">
        <v>100000</v>
      </c>
      <c r="D12" s="4" t="inlineStr">
        <is>
          <t xml:space="preserve"> </t>
        </is>
      </c>
      <c r="E12" s="5" t="n">
        <v>82979</v>
      </c>
      <c r="F12" s="5" t="n">
        <v>82979</v>
      </c>
      <c r="G12" s="5" t="n">
        <v>86947</v>
      </c>
      <c r="H12" s="4" t="inlineStr">
        <is>
          <t xml:space="preserve"> </t>
        </is>
      </c>
      <c r="I12" s="5" t="n">
        <v>84963</v>
      </c>
      <c r="J12" s="4" t="inlineStr">
        <is>
          <t xml:space="preserve"> </t>
        </is>
      </c>
      <c r="K12" s="4" t="inlineStr">
        <is>
          <t xml:space="preserve"> </t>
        </is>
      </c>
      <c r="L12" s="4" t="inlineStr">
        <is>
          <t xml:space="preserve"> </t>
        </is>
      </c>
    </row>
    <row r="13">
      <c r="A13" s="4" t="inlineStr">
        <is>
          <t>Term Loan A-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 xml:space="preserve"> </t>
        </is>
      </c>
      <c r="C14" s="4" t="inlineStr">
        <is>
          <t>Jan. 20,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eriodic Payment, Principal</t>
        </is>
      </c>
      <c r="B15" s="4" t="inlineStr">
        <is>
          <t xml:space="preserve"> </t>
        </is>
      </c>
      <c r="C15" s="6" t="n">
        <v>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finance obligation</t>
        </is>
      </c>
      <c r="B16" s="6" t="n">
        <v>173500</v>
      </c>
      <c r="C16" s="6" t="n">
        <v>175000</v>
      </c>
      <c r="D16" s="4" t="inlineStr">
        <is>
          <t xml:space="preserve"> </t>
        </is>
      </c>
      <c r="E16" s="6" t="n">
        <v>275212</v>
      </c>
      <c r="F16" s="6" t="n">
        <v>275212</v>
      </c>
      <c r="G16" s="5" t="n">
        <v>289981</v>
      </c>
      <c r="H16" s="4" t="inlineStr">
        <is>
          <t xml:space="preserve"> </t>
        </is>
      </c>
      <c r="I16" s="5" t="n">
        <v>282598</v>
      </c>
      <c r="J16" s="4" t="inlineStr">
        <is>
          <t xml:space="preserve"> </t>
        </is>
      </c>
      <c r="K16" s="4" t="inlineStr">
        <is>
          <t xml:space="preserve"> </t>
        </is>
      </c>
      <c r="L16" s="4" t="inlineStr">
        <is>
          <t xml:space="preserve"> </t>
        </is>
      </c>
    </row>
    <row r="17">
      <c r="A17" s="4" t="inlineStr">
        <is>
          <t>Second Amended and Restated Loan and Guaranty Agreement Amendment One with Farm Credit East, A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5" t="n">
        <v>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ended Term Loan A-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0" t="n">
        <v>0.0711</v>
      </c>
      <c r="F20" s="10" t="n">
        <v>0.07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Periodic Payment, Principal</t>
        </is>
      </c>
      <c r="B21" s="5" t="n">
        <v>3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finance obligation</t>
        </is>
      </c>
      <c r="B22" s="6" t="n">
        <v>29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6" t="n">
        <v>1100</v>
      </c>
      <c r="F23" s="6" t="n">
        <v>1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s Receivable, Vegetable and Fruit Products Sold, Maximum Pay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month</t>
        </is>
      </c>
      <c r="I25" s="4" t="inlineStr">
        <is>
          <t xml:space="preserve"> </t>
        </is>
      </c>
      <c r="J25" s="4" t="inlineStr">
        <is>
          <t xml:space="preserve"> </t>
        </is>
      </c>
      <c r="K25" s="4" t="inlineStr">
        <is>
          <t xml:space="preserve"> </t>
        </is>
      </c>
      <c r="L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Receivable, Vegetable and Fruit Products Sold, Maximum Pay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7 months</t>
        </is>
      </c>
      <c r="I27" s="4" t="inlineStr">
        <is>
          <t xml:space="preserve"> </t>
        </is>
      </c>
      <c r="J27" s="4" t="inlineStr">
        <is>
          <t xml:space="preserve"> </t>
        </is>
      </c>
      <c r="K27" s="4" t="inlineStr">
        <is>
          <t xml:space="preserve"> </t>
        </is>
      </c>
      <c r="L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 During Nonproduc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00000</v>
      </c>
    </row>
    <row r="30">
      <c r="A30" s="4" t="inlineStr">
        <is>
          <t>Line of Credit Facility, Maximum Borrowing Capacity, In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row>
    <row r="31">
      <c r="A31" s="4" t="inlineStr">
        <is>
          <t>Line of Credit Facility, Maximum Borrowing Capacity During Produc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v>
      </c>
      <c r="J31" s="4" t="inlineStr">
        <is>
          <t xml:space="preserve"> </t>
        </is>
      </c>
      <c r="K31" s="6" t="n">
        <v>350000</v>
      </c>
      <c r="L31" s="4" t="inlineStr">
        <is>
          <t xml:space="preserve"> </t>
        </is>
      </c>
    </row>
    <row r="32">
      <c r="A32" s="4" t="inlineStr">
        <is>
          <t>Line of Credit Facility, Commitment Fee Amount</t>
        </is>
      </c>
      <c r="B32" s="4" t="inlineStr">
        <is>
          <t xml:space="preserve"> </t>
        </is>
      </c>
      <c r="C32" s="4" t="inlineStr">
        <is>
          <t xml:space="preserve"> </t>
        </is>
      </c>
      <c r="D32" s="4" t="inlineStr">
        <is>
          <t xml:space="preserve"> </t>
        </is>
      </c>
      <c r="E32" s="4" t="inlineStr">
        <is>
          <t xml:space="preserve"> </t>
        </is>
      </c>
      <c r="F32" s="5" t="n">
        <v>2466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Line of Credit</t>
        </is>
      </c>
      <c r="B33" s="4" t="inlineStr">
        <is>
          <t xml:space="preserve"> </t>
        </is>
      </c>
      <c r="C33" s="4" t="inlineStr">
        <is>
          <t xml:space="preserve"> </t>
        </is>
      </c>
      <c r="D33" s="4" t="inlineStr">
        <is>
          <t xml:space="preserve"> </t>
        </is>
      </c>
      <c r="E33" s="5" t="n">
        <v>146421</v>
      </c>
      <c r="F33" s="5" t="n">
        <v>146421</v>
      </c>
      <c r="G33" s="6" t="n">
        <v>134757</v>
      </c>
      <c r="H33" s="4" t="inlineStr">
        <is>
          <t xml:space="preserve"> </t>
        </is>
      </c>
      <c r="I33" s="6" t="n">
        <v>237225</v>
      </c>
      <c r="J33" s="4" t="inlineStr">
        <is>
          <t xml:space="preserve"> </t>
        </is>
      </c>
      <c r="K33" s="4" t="inlineStr">
        <is>
          <t xml:space="preserve"> </t>
        </is>
      </c>
      <c r="L33" s="4" t="inlineStr">
        <is>
          <t xml:space="preserve"> </t>
        </is>
      </c>
    </row>
    <row r="34">
      <c r="A34" s="4" t="inlineStr">
        <is>
          <t>Standby Letters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Line of Credit</t>
        </is>
      </c>
      <c r="B35" s="4" t="inlineStr">
        <is>
          <t xml:space="preserve"> </t>
        </is>
      </c>
      <c r="C35" s="4" t="inlineStr">
        <is>
          <t xml:space="preserve"> </t>
        </is>
      </c>
      <c r="D35" s="4" t="inlineStr">
        <is>
          <t xml:space="preserve"> </t>
        </is>
      </c>
      <c r="E35" s="5" t="n">
        <v>7000</v>
      </c>
      <c r="F35" s="6" t="n">
        <v>7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secured Note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10" t="n">
        <v>0.01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n Manufacturing Finance Oblig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Acquire Property, Plant, and Equipment</t>
        </is>
      </c>
      <c r="B39" s="4" t="inlineStr">
        <is>
          <t xml:space="preserve"> </t>
        </is>
      </c>
      <c r="C39" s="4" t="inlineStr">
        <is>
          <t xml:space="preserve"> </t>
        </is>
      </c>
      <c r="D39" s="4" t="inlineStr">
        <is>
          <t xml:space="preserve"> </t>
        </is>
      </c>
      <c r="E39" s="6" t="n">
        <v>21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n Manufacturing Finance Obligation [Member] | Measurement Input, Expected Te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Measurement Input</t>
        </is>
      </c>
      <c r="B41" s="4" t="inlineStr">
        <is>
          <t xml:space="preserve"> </t>
        </is>
      </c>
      <c r="C41" s="4" t="inlineStr">
        <is>
          <t xml:space="preserve"> </t>
        </is>
      </c>
      <c r="D41" s="4" t="inlineStr">
        <is>
          <t xml:space="preserve"> </t>
        </is>
      </c>
      <c r="E41" s="11" t="n">
        <v>6.9</v>
      </c>
      <c r="F41" s="11" t="n">
        <v>6.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n Manufacturing Finance Obligation [Member] | Measurement Input, Discoun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Measurement Input</t>
        </is>
      </c>
      <c r="B43" s="4" t="inlineStr">
        <is>
          <t xml:space="preserve"> </t>
        </is>
      </c>
      <c r="C43" s="4" t="inlineStr">
        <is>
          <t xml:space="preserve"> </t>
        </is>
      </c>
      <c r="D43" s="4" t="inlineStr">
        <is>
          <t xml:space="preserve"> </t>
        </is>
      </c>
      <c r="E43" s="12" t="n">
        <v>0.0556</v>
      </c>
      <c r="F43" s="12" t="n">
        <v>0.055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Payable to Farm Credit East AC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6" t="n">
        <v>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9" t="n">
        <v>0.033012</v>
      </c>
      <c r="F46" s="9" t="n">
        <v>0.0330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6 - Debt - Schedule of Debt Maturities (Details) - USD ($) $ in Thousands</t>
        </is>
      </c>
      <c r="B1" s="2" t="inlineStr">
        <is>
          <t>Sep. 28, 2024</t>
        </is>
      </c>
      <c r="C1" s="2" t="inlineStr">
        <is>
          <t>Mar. 31, 2024</t>
        </is>
      </c>
      <c r="D1" s="2" t="inlineStr">
        <is>
          <t>Sep. 30, 2023</t>
        </is>
      </c>
    </row>
    <row r="2">
      <c r="A2" s="4" t="inlineStr">
        <is>
          <t>Total finance obligation</t>
        </is>
      </c>
      <c r="B2" s="6" t="n">
        <v>504612</v>
      </c>
      <c r="C2" s="6" t="n">
        <v>604786</v>
      </c>
      <c r="D2" s="6" t="n">
        <v>511901</v>
      </c>
    </row>
    <row r="3">
      <c r="A3" s="4" t="inlineStr">
        <is>
          <t>Amount due within one year</t>
        </is>
      </c>
      <c r="B3" s="5" t="n">
        <v>98000</v>
      </c>
      <c r="C3" s="6" t="n">
        <v>19000</v>
      </c>
      <c r="D3" s="6" t="n">
        <v>19216</v>
      </c>
    </row>
    <row r="4">
      <c r="A4" s="4" t="inlineStr">
        <is>
          <t>Lease Financing Obligations [Member]</t>
        </is>
      </c>
      <c r="B4" s="4" t="inlineStr">
        <is>
          <t xml:space="preserve"> </t>
        </is>
      </c>
      <c r="C4" s="4" t="inlineStr">
        <is>
          <t xml:space="preserve"> </t>
        </is>
      </c>
      <c r="D4" s="4" t="inlineStr">
        <is>
          <t xml:space="preserve"> </t>
        </is>
      </c>
    </row>
    <row r="5">
      <c r="A5" s="4" t="inlineStr">
        <is>
          <t>Balance of 2025</t>
        </is>
      </c>
      <c r="B5" s="5" t="n">
        <v>2047</v>
      </c>
      <c r="C5" s="4" t="inlineStr">
        <is>
          <t xml:space="preserve"> </t>
        </is>
      </c>
      <c r="D5" s="4" t="inlineStr">
        <is>
          <t xml:space="preserve"> </t>
        </is>
      </c>
    </row>
    <row r="6">
      <c r="A6" s="4" t="inlineStr">
        <is>
          <t>Long-Term Debt, Maturity, Year One</t>
        </is>
      </c>
      <c r="B6" s="5" t="n">
        <v>3684</v>
      </c>
      <c r="C6" s="4" t="inlineStr">
        <is>
          <t xml:space="preserve"> </t>
        </is>
      </c>
      <c r="D6" s="4" t="inlineStr">
        <is>
          <t xml:space="preserve"> </t>
        </is>
      </c>
    </row>
    <row r="7">
      <c r="A7" s="4" t="inlineStr">
        <is>
          <t>Long-Term Debt, Maturity, Year Two</t>
        </is>
      </c>
      <c r="B7" s="5" t="n">
        <v>3684</v>
      </c>
      <c r="C7" s="4" t="inlineStr">
        <is>
          <t xml:space="preserve"> </t>
        </is>
      </c>
      <c r="D7" s="4" t="inlineStr">
        <is>
          <t xml:space="preserve"> </t>
        </is>
      </c>
    </row>
    <row r="8">
      <c r="A8" s="4" t="inlineStr">
        <is>
          <t>Long-Term Debt, Maturity, Year Three</t>
        </is>
      </c>
      <c r="B8" s="5" t="n">
        <v>3684</v>
      </c>
      <c r="C8" s="4" t="inlineStr">
        <is>
          <t xml:space="preserve"> </t>
        </is>
      </c>
      <c r="D8" s="4" t="inlineStr">
        <is>
          <t xml:space="preserve"> </t>
        </is>
      </c>
    </row>
    <row r="9">
      <c r="A9" s="4" t="inlineStr">
        <is>
          <t>Long-Term Debt, Maturity, Year Four</t>
        </is>
      </c>
      <c r="B9" s="5" t="n">
        <v>3684</v>
      </c>
      <c r="C9" s="4" t="inlineStr">
        <is>
          <t xml:space="preserve"> </t>
        </is>
      </c>
      <c r="D9" s="4" t="inlineStr">
        <is>
          <t xml:space="preserve"> </t>
        </is>
      </c>
    </row>
    <row r="10">
      <c r="A10" s="4" t="inlineStr">
        <is>
          <t>2030 and thereafter</t>
        </is>
      </c>
      <c r="B10" s="5" t="n">
        <v>9003</v>
      </c>
      <c r="C10" s="4" t="inlineStr">
        <is>
          <t xml:space="preserve"> </t>
        </is>
      </c>
      <c r="D10" s="4" t="inlineStr">
        <is>
          <t xml:space="preserve"> </t>
        </is>
      </c>
    </row>
    <row r="11">
      <c r="A11" s="4" t="inlineStr">
        <is>
          <t>Total minimum payments required</t>
        </is>
      </c>
      <c r="B11" s="5" t="n">
        <v>25786</v>
      </c>
      <c r="C11" s="4" t="inlineStr">
        <is>
          <t xml:space="preserve"> </t>
        </is>
      </c>
      <c r="D11" s="4" t="inlineStr">
        <is>
          <t xml:space="preserve"> </t>
        </is>
      </c>
    </row>
    <row r="12">
      <c r="A12" s="4" t="inlineStr">
        <is>
          <t>Less interest</t>
        </is>
      </c>
      <c r="B12" s="5" t="n">
        <v>4466</v>
      </c>
      <c r="C12" s="4" t="inlineStr">
        <is>
          <t xml:space="preserve"> </t>
        </is>
      </c>
      <c r="D12" s="4" t="inlineStr">
        <is>
          <t xml:space="preserve"> </t>
        </is>
      </c>
    </row>
    <row r="13">
      <c r="A13" s="4" t="inlineStr">
        <is>
          <t>Total finance obligation</t>
        </is>
      </c>
      <c r="B13" s="5" t="n">
        <v>21320</v>
      </c>
      <c r="C13" s="4" t="inlineStr">
        <is>
          <t xml:space="preserve"> </t>
        </is>
      </c>
      <c r="D13" s="4" t="inlineStr">
        <is>
          <t xml:space="preserve"> </t>
        </is>
      </c>
    </row>
    <row r="14">
      <c r="A14" s="4" t="inlineStr">
        <is>
          <t>Amount due within one year</t>
        </is>
      </c>
      <c r="B14" s="5" t="n">
        <v>2490</v>
      </c>
      <c r="C14" s="4" t="inlineStr">
        <is>
          <t xml:space="preserve"> </t>
        </is>
      </c>
      <c r="D14" s="4" t="inlineStr">
        <is>
          <t xml:space="preserve"> </t>
        </is>
      </c>
    </row>
    <row r="15">
      <c r="A15" s="4" t="inlineStr">
        <is>
          <t>Long-term debt</t>
        </is>
      </c>
      <c r="B15" s="6" t="n">
        <v>18830</v>
      </c>
      <c r="C15" s="4" t="inlineStr">
        <is>
          <t xml:space="preserve"> </t>
        </is>
      </c>
      <c r="D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s>
  <sheetData>
    <row r="1">
      <c r="A1" s="1" t="inlineStr">
        <is>
          <t>Note 6 - Debt - Summary of Long-term Debt (Details) - USD ($) $ in Thousands</t>
        </is>
      </c>
      <c r="B1" s="2" t="inlineStr">
        <is>
          <t>Sep. 28, 2024</t>
        </is>
      </c>
      <c r="C1" s="2" t="inlineStr">
        <is>
          <t>Mar. 31, 2024</t>
        </is>
      </c>
      <c r="D1" s="2" t="inlineStr">
        <is>
          <t>Sep. 30, 2023</t>
        </is>
      </c>
      <c r="E1" s="2" t="inlineStr">
        <is>
          <t>May 23, 2023</t>
        </is>
      </c>
      <c r="F1" s="2" t="inlineStr">
        <is>
          <t>Jan. 20, 2023</t>
        </is>
      </c>
    </row>
    <row r="2">
      <c r="A2" s="4" t="inlineStr">
        <is>
          <t>Revolving credit facility</t>
        </is>
      </c>
      <c r="B2" s="6" t="n">
        <v>146421</v>
      </c>
      <c r="C2" s="6" t="n">
        <v>237225</v>
      </c>
      <c r="D2" s="6" t="n">
        <v>134757</v>
      </c>
      <c r="E2" s="4" t="inlineStr">
        <is>
          <t xml:space="preserve"> </t>
        </is>
      </c>
      <c r="F2" s="4" t="inlineStr">
        <is>
          <t xml:space="preserve"> </t>
        </is>
      </c>
    </row>
    <row r="3">
      <c r="A3" s="4" t="inlineStr">
        <is>
          <t>Long-term debt</t>
        </is>
      </c>
      <c r="B3" s="5" t="n">
        <v>504612</v>
      </c>
      <c r="C3" s="5" t="n">
        <v>604786</v>
      </c>
      <c r="D3" s="5" t="n">
        <v>511901</v>
      </c>
      <c r="E3" s="4" t="inlineStr">
        <is>
          <t xml:space="preserve"> </t>
        </is>
      </c>
      <c r="F3" s="4" t="inlineStr">
        <is>
          <t xml:space="preserve"> </t>
        </is>
      </c>
    </row>
    <row r="4">
      <c r="A4" s="4" t="inlineStr">
        <is>
          <t>Other</t>
        </is>
      </c>
      <c r="B4" s="5" t="n">
        <v>0</v>
      </c>
      <c r="C4" s="5" t="n">
        <v>0</v>
      </c>
      <c r="D4" s="5" t="n">
        <v>216</v>
      </c>
      <c r="E4" s="4" t="inlineStr">
        <is>
          <t xml:space="preserve"> </t>
        </is>
      </c>
      <c r="F4" s="4" t="inlineStr">
        <is>
          <t xml:space="preserve"> </t>
        </is>
      </c>
    </row>
    <row r="5">
      <c r="A5" s="4" t="inlineStr">
        <is>
          <t>Total long-term debt</t>
        </is>
      </c>
      <c r="B5" s="5" t="n">
        <v>504612</v>
      </c>
      <c r="C5" s="5" t="n">
        <v>604786</v>
      </c>
      <c r="D5" s="5" t="n">
        <v>511901</v>
      </c>
      <c r="E5" s="4" t="inlineStr">
        <is>
          <t xml:space="preserve"> </t>
        </is>
      </c>
      <c r="F5" s="4" t="inlineStr">
        <is>
          <t xml:space="preserve"> </t>
        </is>
      </c>
    </row>
    <row r="6">
      <c r="A6" s="4" t="inlineStr">
        <is>
          <t>Less current portion</t>
        </is>
      </c>
      <c r="B6" s="5" t="n">
        <v>98000</v>
      </c>
      <c r="C6" s="5" t="n">
        <v>19000</v>
      </c>
      <c r="D6" s="5" t="n">
        <v>19216</v>
      </c>
      <c r="E6" s="4" t="inlineStr">
        <is>
          <t xml:space="preserve"> </t>
        </is>
      </c>
      <c r="F6" s="4" t="inlineStr">
        <is>
          <t xml:space="preserve"> </t>
        </is>
      </c>
    </row>
    <row r="7">
      <c r="A7" s="4" t="inlineStr">
        <is>
          <t>Term Loan A-1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principal</t>
        </is>
      </c>
      <c r="B8" s="5" t="n">
        <v>83000</v>
      </c>
      <c r="C8" s="5" t="n">
        <v>85000</v>
      </c>
      <c r="D8" s="5" t="n">
        <v>87000</v>
      </c>
      <c r="E8" s="4" t="inlineStr">
        <is>
          <t xml:space="preserve"> </t>
        </is>
      </c>
      <c r="F8" s="4" t="inlineStr">
        <is>
          <t xml:space="preserve"> </t>
        </is>
      </c>
    </row>
    <row r="9">
      <c r="A9" s="4" t="inlineStr">
        <is>
          <t>Unamortized debt issuance costs</t>
        </is>
      </c>
      <c r="B9" s="5" t="n">
        <v>-21</v>
      </c>
      <c r="C9" s="5" t="n">
        <v>-37</v>
      </c>
      <c r="D9" s="5" t="n">
        <v>-53</v>
      </c>
      <c r="E9" s="4" t="inlineStr">
        <is>
          <t xml:space="preserve"> </t>
        </is>
      </c>
      <c r="F9" s="4" t="inlineStr">
        <is>
          <t xml:space="preserve"> </t>
        </is>
      </c>
    </row>
    <row r="10">
      <c r="A10" s="4" t="inlineStr">
        <is>
          <t>Long-term debt</t>
        </is>
      </c>
      <c r="B10" s="5" t="n">
        <v>82979</v>
      </c>
      <c r="C10" s="5" t="n">
        <v>84963</v>
      </c>
      <c r="D10" s="5" t="n">
        <v>86947</v>
      </c>
      <c r="E10" s="4" t="inlineStr">
        <is>
          <t xml:space="preserve"> </t>
        </is>
      </c>
      <c r="F10" s="6" t="n">
        <v>100000</v>
      </c>
    </row>
    <row r="11">
      <c r="A11" s="4" t="inlineStr">
        <is>
          <t>Term Loan A-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t>
        </is>
      </c>
      <c r="B12" s="5" t="n">
        <v>276000</v>
      </c>
      <c r="C12" s="5" t="n">
        <v>283500</v>
      </c>
      <c r="D12" s="5" t="n">
        <v>291000</v>
      </c>
      <c r="E12" s="4" t="inlineStr">
        <is>
          <t xml:space="preserve"> </t>
        </is>
      </c>
      <c r="F12" s="4" t="inlineStr">
        <is>
          <t xml:space="preserve"> </t>
        </is>
      </c>
    </row>
    <row r="13">
      <c r="A13" s="4" t="inlineStr">
        <is>
          <t>Unamortized debt issuance costs</t>
        </is>
      </c>
      <c r="B13" s="5" t="n">
        <v>-788</v>
      </c>
      <c r="C13" s="5" t="n">
        <v>-902</v>
      </c>
      <c r="D13" s="5" t="n">
        <v>-1019</v>
      </c>
      <c r="E13" s="4" t="inlineStr">
        <is>
          <t xml:space="preserve"> </t>
        </is>
      </c>
      <c r="F13" s="4" t="inlineStr">
        <is>
          <t xml:space="preserve"> </t>
        </is>
      </c>
    </row>
    <row r="14">
      <c r="A14" s="4" t="inlineStr">
        <is>
          <t>Long-term debt</t>
        </is>
      </c>
      <c r="B14" s="5" t="n">
        <v>275212</v>
      </c>
      <c r="C14" s="5" t="n">
        <v>282598</v>
      </c>
      <c r="D14" s="5" t="n">
        <v>289981</v>
      </c>
      <c r="E14" s="6" t="n">
        <v>173500</v>
      </c>
      <c r="F14" s="6" t="n">
        <v>175000</v>
      </c>
    </row>
    <row r="15">
      <c r="A15" s="4" t="inlineStr">
        <is>
          <t>Long Term Debt Excluding Finance Oblig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406612</v>
      </c>
      <c r="C16" s="5" t="n">
        <v>585786</v>
      </c>
      <c r="D16" s="5" t="n">
        <v>492685</v>
      </c>
      <c r="E16" s="4" t="inlineStr">
        <is>
          <t xml:space="preserve"> </t>
        </is>
      </c>
      <c r="F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credit facility</t>
        </is>
      </c>
      <c r="B18" s="6" t="n">
        <v>146421</v>
      </c>
      <c r="C18" s="6" t="n">
        <v>237225</v>
      </c>
      <c r="D18" s="6" t="n">
        <v>134757</v>
      </c>
      <c r="E18" s="4" t="inlineStr">
        <is>
          <t xml:space="preserve"> </t>
        </is>
      </c>
      <c r="F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Debt - Revolving Line of Credit Summary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c r="F2" s="2" t="inlineStr">
        <is>
          <t>Mar. 31, 2024</t>
        </is>
      </c>
    </row>
    <row r="3">
      <c r="A3" s="4" t="inlineStr">
        <is>
          <t>Outstanding borrowings</t>
        </is>
      </c>
      <c r="B3" s="6" t="n">
        <v>146421</v>
      </c>
      <c r="C3" s="6" t="n">
        <v>134757</v>
      </c>
      <c r="D3" s="6" t="n">
        <v>146421</v>
      </c>
      <c r="E3" s="6" t="n">
        <v>134757</v>
      </c>
      <c r="F3" s="6" t="n">
        <v>237225</v>
      </c>
    </row>
    <row r="4">
      <c r="A4" s="4" t="inlineStr">
        <is>
          <t>Maximum amount of borrowings drawn during the period</t>
        </is>
      </c>
      <c r="B4" s="6" t="n">
        <v>209189</v>
      </c>
      <c r="C4" s="6" t="n">
        <v>134757</v>
      </c>
      <c r="D4" s="6" t="n">
        <v>233063</v>
      </c>
      <c r="E4" s="6" t="n">
        <v>180785</v>
      </c>
      <c r="F4" s="4" t="inlineStr">
        <is>
          <t xml:space="preserve"> </t>
        </is>
      </c>
    </row>
    <row r="5">
      <c r="A5" s="4" t="inlineStr">
        <is>
          <t>Interest rate</t>
        </is>
      </c>
      <c r="B5" s="10" t="n">
        <v>0.06759999999999999</v>
      </c>
      <c r="C5" s="10" t="n">
        <v>0.0693</v>
      </c>
      <c r="D5" s="10" t="n">
        <v>0.06759999999999999</v>
      </c>
      <c r="E5" s="10" t="n">
        <v>0.0693</v>
      </c>
      <c r="F5" s="10" t="n">
        <v>0.0693</v>
      </c>
    </row>
    <row r="6">
      <c r="A6" s="4" t="inlineStr">
        <is>
          <t>Average outstanding borrowings</t>
        </is>
      </c>
      <c r="B6" s="6" t="n">
        <v>172039</v>
      </c>
      <c r="C6" s="6" t="n">
        <v>75955</v>
      </c>
      <c r="D6" s="6" t="n">
        <v>194398</v>
      </c>
      <c r="E6" s="6" t="n">
        <v>92218</v>
      </c>
      <c r="F6" s="4" t="inlineStr">
        <is>
          <t xml:space="preserve"> </t>
        </is>
      </c>
    </row>
    <row r="7">
      <c r="A7" s="4" t="inlineStr">
        <is>
          <t>Weighted average interest rate</t>
        </is>
      </c>
      <c r="B7" s="10" t="n">
        <v>0.0702</v>
      </c>
      <c r="C7" s="10" t="n">
        <v>0.06950000000000001</v>
      </c>
      <c r="D7" s="10" t="n">
        <v>0.0702</v>
      </c>
      <c r="E7" s="10" t="n">
        <v>0.0667</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Note 7 - Leases - Lease Expense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4" t="inlineStr">
        <is>
          <t>Amortization of right-of-use assets</t>
        </is>
      </c>
      <c r="B3" s="6" t="n">
        <v>1179</v>
      </c>
      <c r="C3" s="6" t="n">
        <v>1644</v>
      </c>
      <c r="D3" s="6" t="n">
        <v>2306</v>
      </c>
      <c r="E3" s="6" t="n">
        <v>3484</v>
      </c>
    </row>
    <row r="4">
      <c r="A4" s="4" t="inlineStr">
        <is>
          <t>Interest on lease obligations</t>
        </is>
      </c>
      <c r="B4" s="5" t="n">
        <v>207</v>
      </c>
      <c r="C4" s="5" t="n">
        <v>199</v>
      </c>
      <c r="D4" s="5" t="n">
        <v>361</v>
      </c>
      <c r="E4" s="5" t="n">
        <v>422</v>
      </c>
    </row>
    <row r="5">
      <c r="A5" s="4" t="inlineStr">
        <is>
          <t>Finance lease cost</t>
        </is>
      </c>
      <c r="B5" s="5" t="n">
        <v>1386</v>
      </c>
      <c r="C5" s="5" t="n">
        <v>1843</v>
      </c>
      <c r="D5" s="5" t="n">
        <v>2667</v>
      </c>
      <c r="E5" s="5" t="n">
        <v>3906</v>
      </c>
    </row>
    <row r="6">
      <c r="A6" s="4" t="inlineStr">
        <is>
          <t>Operating lease cost</t>
        </is>
      </c>
      <c r="B6" s="5" t="n">
        <v>1442</v>
      </c>
      <c r="C6" s="5" t="n">
        <v>1809</v>
      </c>
      <c r="D6" s="5" t="n">
        <v>3274</v>
      </c>
      <c r="E6" s="5" t="n">
        <v>4158</v>
      </c>
    </row>
    <row r="7">
      <c r="A7" s="4" t="inlineStr">
        <is>
          <t>Short-term lease cost</t>
        </is>
      </c>
      <c r="B7" s="5" t="n">
        <v>2821</v>
      </c>
      <c r="C7" s="5" t="n">
        <v>2547</v>
      </c>
      <c r="D7" s="5" t="n">
        <v>5566</v>
      </c>
      <c r="E7" s="5" t="n">
        <v>3877</v>
      </c>
    </row>
    <row r="8">
      <c r="A8" s="4" t="inlineStr">
        <is>
          <t>Total lease cost</t>
        </is>
      </c>
      <c r="B8" s="6" t="n">
        <v>5649</v>
      </c>
      <c r="C8" s="6" t="n">
        <v>6199</v>
      </c>
      <c r="D8" s="5" t="n">
        <v>11507</v>
      </c>
      <c r="E8" s="5" t="n">
        <v>11941</v>
      </c>
    </row>
    <row r="9">
      <c r="A9" s="4" t="inlineStr">
        <is>
          <t>Operating cash flows from finance leases</t>
        </is>
      </c>
      <c r="B9" s="4" t="inlineStr">
        <is>
          <t xml:space="preserve"> </t>
        </is>
      </c>
      <c r="C9" s="4" t="inlineStr">
        <is>
          <t xml:space="preserve"> </t>
        </is>
      </c>
      <c r="D9" s="5" t="n">
        <v>361</v>
      </c>
      <c r="E9" s="5" t="n">
        <v>422</v>
      </c>
    </row>
    <row r="10">
      <c r="A10" s="4" t="inlineStr">
        <is>
          <t>Operating cash flows from operating leases</t>
        </is>
      </c>
      <c r="B10" s="4" t="inlineStr">
        <is>
          <t xml:space="preserve"> </t>
        </is>
      </c>
      <c r="C10" s="4" t="inlineStr">
        <is>
          <t xml:space="preserve"> </t>
        </is>
      </c>
      <c r="D10" s="5" t="n">
        <v>4475</v>
      </c>
      <c r="E10" s="5" t="n">
        <v>6976</v>
      </c>
    </row>
    <row r="11">
      <c r="A11" s="4" t="inlineStr">
        <is>
          <t>Financing cash flows from finance leases</t>
        </is>
      </c>
      <c r="B11" s="4" t="inlineStr">
        <is>
          <t xml:space="preserve"> </t>
        </is>
      </c>
      <c r="C11" s="4" t="inlineStr">
        <is>
          <t xml:space="preserve"> </t>
        </is>
      </c>
      <c r="D11" s="5" t="n">
        <v>2825</v>
      </c>
      <c r="E11" s="5" t="n">
        <v>4560</v>
      </c>
    </row>
    <row r="12">
      <c r="A12" s="4" t="inlineStr">
        <is>
          <t>Payments for Amounts Included in the Measurement of Lease Liabilities, Total</t>
        </is>
      </c>
      <c r="B12" s="4" t="inlineStr">
        <is>
          <t xml:space="preserve"> </t>
        </is>
      </c>
      <c r="C12" s="4" t="inlineStr">
        <is>
          <t xml:space="preserve"> </t>
        </is>
      </c>
      <c r="D12" s="5" t="n">
        <v>7661</v>
      </c>
      <c r="E12" s="5" t="n">
        <v>11958</v>
      </c>
    </row>
    <row r="13">
      <c r="A13" s="4" t="inlineStr">
        <is>
          <t>Right-of-use assets obtained in exchange for new finance lease obligations</t>
        </is>
      </c>
      <c r="B13" s="4" t="inlineStr">
        <is>
          <t xml:space="preserve"> </t>
        </is>
      </c>
      <c r="C13" s="4" t="inlineStr">
        <is>
          <t xml:space="preserve"> </t>
        </is>
      </c>
      <c r="D13" s="5" t="n">
        <v>0</v>
      </c>
      <c r="E13" s="5" t="n">
        <v>73</v>
      </c>
    </row>
    <row r="14">
      <c r="A14" s="4" t="inlineStr">
        <is>
          <t>Right-of-use assets obtained in exchange for new operating lease obligations</t>
        </is>
      </c>
      <c r="B14" s="4" t="inlineStr">
        <is>
          <t xml:space="preserve"> </t>
        </is>
      </c>
      <c r="C14" s="4" t="inlineStr">
        <is>
          <t xml:space="preserve"> </t>
        </is>
      </c>
      <c r="D14" s="5" t="n">
        <v>2117</v>
      </c>
      <c r="E14" s="5" t="n">
        <v>4063</v>
      </c>
    </row>
    <row r="15">
      <c r="A15" s="4" t="inlineStr">
        <is>
          <t>Right-of-use assets derecognized upon early termination of finance leases</t>
        </is>
      </c>
      <c r="B15" s="4" t="inlineStr">
        <is>
          <t xml:space="preserve"> </t>
        </is>
      </c>
      <c r="C15" s="4" t="inlineStr">
        <is>
          <t xml:space="preserve"> </t>
        </is>
      </c>
      <c r="D15" s="5" t="n">
        <v>8</v>
      </c>
      <c r="E15" s="5" t="n">
        <v>530</v>
      </c>
    </row>
    <row r="16">
      <c r="A16" s="4" t="inlineStr">
        <is>
          <t>Right-of-use assets derecognized upon early termination of operating leases</t>
        </is>
      </c>
      <c r="B16" s="4" t="inlineStr">
        <is>
          <t xml:space="preserve"> </t>
        </is>
      </c>
      <c r="C16" s="4" t="inlineStr">
        <is>
          <t xml:space="preserve"> </t>
        </is>
      </c>
      <c r="D16" s="6" t="n">
        <v>8222</v>
      </c>
      <c r="E16" s="6" t="n">
        <v>1768</v>
      </c>
    </row>
    <row r="17">
      <c r="A17" s="4" t="inlineStr">
        <is>
          <t>Financing leases (Year)</t>
        </is>
      </c>
      <c r="B17" s="4" t="inlineStr">
        <is>
          <t>4 years 1 month 6 days</t>
        </is>
      </c>
      <c r="C17" s="4" t="inlineStr">
        <is>
          <t>4 years 6 months</t>
        </is>
      </c>
      <c r="D17" s="4" t="inlineStr">
        <is>
          <t>4 years 1 month 6 days</t>
        </is>
      </c>
      <c r="E17" s="4" t="inlineStr">
        <is>
          <t>4 years 6 months</t>
        </is>
      </c>
    </row>
    <row r="18">
      <c r="A18" s="4" t="inlineStr">
        <is>
          <t>Operating leases, lease term (Year)</t>
        </is>
      </c>
      <c r="B18" s="4" t="inlineStr">
        <is>
          <t>4 years 3 months 18 days</t>
        </is>
      </c>
      <c r="C18" s="4" t="inlineStr">
        <is>
          <t>4 years 8 months 12 days</t>
        </is>
      </c>
      <c r="D18" s="4" t="inlineStr">
        <is>
          <t>4 years 3 months 18 days</t>
        </is>
      </c>
      <c r="E18" s="4" t="inlineStr">
        <is>
          <t>4 years 8 months 12 days</t>
        </is>
      </c>
    </row>
    <row r="19">
      <c r="A19" s="4" t="inlineStr">
        <is>
          <t>Financing leases</t>
        </is>
      </c>
      <c r="B19" s="13" t="n">
        <v>0.04</v>
      </c>
      <c r="C19" s="10" t="n">
        <v>0.039</v>
      </c>
      <c r="D19" s="13" t="n">
        <v>0.04</v>
      </c>
      <c r="E19" s="10" t="n">
        <v>0.039</v>
      </c>
    </row>
    <row r="20">
      <c r="A20" s="4" t="inlineStr">
        <is>
          <t>Operating leases, discount rate</t>
        </is>
      </c>
      <c r="B20" s="10" t="n">
        <v>0.049</v>
      </c>
      <c r="C20" s="10" t="n">
        <v>0.047</v>
      </c>
      <c r="D20" s="10" t="n">
        <v>0.049</v>
      </c>
      <c r="E20" s="10" t="n">
        <v>0.0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 Undiscounted Future Lease Payments Under Operating Leases and Financial Leases (Details) - USD ($) $ in Thousands</t>
        </is>
      </c>
      <c r="B1" s="2" t="inlineStr">
        <is>
          <t>Sep. 28, 2024</t>
        </is>
      </c>
      <c r="C1" s="2" t="inlineStr">
        <is>
          <t>Mar. 31, 2024</t>
        </is>
      </c>
      <c r="D1" s="2" t="inlineStr">
        <is>
          <t>Sep. 30, 2023</t>
        </is>
      </c>
    </row>
    <row r="2">
      <c r="A2" s="4" t="inlineStr">
        <is>
          <t>Balance of 2025, operating</t>
        </is>
      </c>
      <c r="B2" s="6" t="n">
        <v>1183</v>
      </c>
      <c r="C2" s="4" t="inlineStr">
        <is>
          <t xml:space="preserve"> </t>
        </is>
      </c>
      <c r="D2" s="4" t="inlineStr">
        <is>
          <t xml:space="preserve"> </t>
        </is>
      </c>
    </row>
    <row r="3">
      <c r="A3" s="4" t="inlineStr">
        <is>
          <t>Balance of 2025, financing</t>
        </is>
      </c>
      <c r="B3" s="5" t="n">
        <v>2180</v>
      </c>
      <c r="C3" s="4" t="inlineStr">
        <is>
          <t xml:space="preserve"> </t>
        </is>
      </c>
      <c r="D3" s="4" t="inlineStr">
        <is>
          <t xml:space="preserve"> </t>
        </is>
      </c>
    </row>
    <row r="4">
      <c r="A4" s="4" t="inlineStr">
        <is>
          <t>2026, operating</t>
        </is>
      </c>
      <c r="B4" s="5" t="n">
        <v>3093</v>
      </c>
      <c r="C4" s="4" t="inlineStr">
        <is>
          <t xml:space="preserve"> </t>
        </is>
      </c>
      <c r="D4" s="4" t="inlineStr">
        <is>
          <t xml:space="preserve"> </t>
        </is>
      </c>
    </row>
    <row r="5">
      <c r="A5" s="4" t="inlineStr">
        <is>
          <t>2026, financing</t>
        </is>
      </c>
      <c r="B5" s="5" t="n">
        <v>4276</v>
      </c>
      <c r="C5" s="4" t="inlineStr">
        <is>
          <t xml:space="preserve"> </t>
        </is>
      </c>
      <c r="D5" s="4" t="inlineStr">
        <is>
          <t xml:space="preserve"> </t>
        </is>
      </c>
    </row>
    <row r="6">
      <c r="A6" s="4" t="inlineStr">
        <is>
          <t>2027, operating</t>
        </is>
      </c>
      <c r="B6" s="5" t="n">
        <v>2103</v>
      </c>
      <c r="C6" s="4" t="inlineStr">
        <is>
          <t xml:space="preserve"> </t>
        </is>
      </c>
      <c r="D6" s="4" t="inlineStr">
        <is>
          <t xml:space="preserve"> </t>
        </is>
      </c>
    </row>
    <row r="7">
      <c r="A7" s="4" t="inlineStr">
        <is>
          <t>2027, financing</t>
        </is>
      </c>
      <c r="B7" s="5" t="n">
        <v>3218</v>
      </c>
      <c r="C7" s="4" t="inlineStr">
        <is>
          <t xml:space="preserve"> </t>
        </is>
      </c>
      <c r="D7" s="4" t="inlineStr">
        <is>
          <t xml:space="preserve"> </t>
        </is>
      </c>
    </row>
    <row r="8">
      <c r="A8" s="4" t="inlineStr">
        <is>
          <t>2028, operating</t>
        </is>
      </c>
      <c r="B8" s="5" t="n">
        <v>1717</v>
      </c>
      <c r="C8" s="4" t="inlineStr">
        <is>
          <t xml:space="preserve"> </t>
        </is>
      </c>
      <c r="D8" s="4" t="inlineStr">
        <is>
          <t xml:space="preserve"> </t>
        </is>
      </c>
    </row>
    <row r="9">
      <c r="A9" s="4" t="inlineStr">
        <is>
          <t>2028, financing</t>
        </is>
      </c>
      <c r="B9" s="5" t="n">
        <v>2811</v>
      </c>
      <c r="C9" s="4" t="inlineStr">
        <is>
          <t xml:space="preserve"> </t>
        </is>
      </c>
      <c r="D9" s="4" t="inlineStr">
        <is>
          <t xml:space="preserve"> </t>
        </is>
      </c>
    </row>
    <row r="10">
      <c r="A10" s="4" t="inlineStr">
        <is>
          <t>2029, operating</t>
        </is>
      </c>
      <c r="B10" s="5" t="n">
        <v>1150</v>
      </c>
      <c r="C10" s="4" t="inlineStr">
        <is>
          <t xml:space="preserve"> </t>
        </is>
      </c>
      <c r="D10" s="4" t="inlineStr">
        <is>
          <t xml:space="preserve"> </t>
        </is>
      </c>
    </row>
    <row r="11">
      <c r="A11" s="4" t="inlineStr">
        <is>
          <t>2029, financing</t>
        </is>
      </c>
      <c r="B11" s="5" t="n">
        <v>1659</v>
      </c>
      <c r="C11" s="4" t="inlineStr">
        <is>
          <t xml:space="preserve"> </t>
        </is>
      </c>
      <c r="D11" s="4" t="inlineStr">
        <is>
          <t xml:space="preserve"> </t>
        </is>
      </c>
    </row>
    <row r="12">
      <c r="A12" s="4" t="inlineStr">
        <is>
          <t>2030-2034, operating</t>
        </is>
      </c>
      <c r="B12" s="5" t="n">
        <v>1624</v>
      </c>
      <c r="C12" s="4" t="inlineStr">
        <is>
          <t xml:space="preserve"> </t>
        </is>
      </c>
      <c r="D12" s="4" t="inlineStr">
        <is>
          <t xml:space="preserve"> </t>
        </is>
      </c>
    </row>
    <row r="13">
      <c r="A13" s="4" t="inlineStr">
        <is>
          <t>2030-2034, financing</t>
        </is>
      </c>
      <c r="B13" s="5" t="n">
        <v>1307</v>
      </c>
      <c r="C13" s="4" t="inlineStr">
        <is>
          <t xml:space="preserve"> </t>
        </is>
      </c>
      <c r="D13" s="4" t="inlineStr">
        <is>
          <t xml:space="preserve"> </t>
        </is>
      </c>
    </row>
    <row r="14">
      <c r="A14" s="4" t="inlineStr">
        <is>
          <t>Total minimum payment required, operating</t>
        </is>
      </c>
      <c r="B14" s="5" t="n">
        <v>10870</v>
      </c>
      <c r="C14" s="4" t="inlineStr">
        <is>
          <t xml:space="preserve"> </t>
        </is>
      </c>
      <c r="D14" s="4" t="inlineStr">
        <is>
          <t xml:space="preserve"> </t>
        </is>
      </c>
    </row>
    <row r="15">
      <c r="A15" s="4" t="inlineStr">
        <is>
          <t>Total minimum payment required, financing</t>
        </is>
      </c>
      <c r="B15" s="5" t="n">
        <v>15451</v>
      </c>
      <c r="C15" s="4" t="inlineStr">
        <is>
          <t xml:space="preserve"> </t>
        </is>
      </c>
      <c r="D15" s="4" t="inlineStr">
        <is>
          <t xml:space="preserve"> </t>
        </is>
      </c>
    </row>
    <row r="16">
      <c r="A16" s="4" t="inlineStr">
        <is>
          <t>Less interest, operating</t>
        </is>
      </c>
      <c r="B16" s="5" t="n">
        <v>1086</v>
      </c>
      <c r="C16" s="4" t="inlineStr">
        <is>
          <t xml:space="preserve"> </t>
        </is>
      </c>
      <c r="D16" s="4" t="inlineStr">
        <is>
          <t xml:space="preserve"> </t>
        </is>
      </c>
    </row>
    <row r="17">
      <c r="A17" s="4" t="inlineStr">
        <is>
          <t>Less interest, financing</t>
        </is>
      </c>
      <c r="B17" s="5" t="n">
        <v>1201</v>
      </c>
      <c r="C17" s="4" t="inlineStr">
        <is>
          <t xml:space="preserve"> </t>
        </is>
      </c>
      <c r="D17" s="4" t="inlineStr">
        <is>
          <t xml:space="preserve"> </t>
        </is>
      </c>
    </row>
    <row r="18">
      <c r="A18" s="4" t="inlineStr">
        <is>
          <t>Present value of minimum lease payments, operating</t>
        </is>
      </c>
      <c r="B18" s="5" t="n">
        <v>9784</v>
      </c>
      <c r="C18" s="4" t="inlineStr">
        <is>
          <t xml:space="preserve"> </t>
        </is>
      </c>
      <c r="D18" s="4" t="inlineStr">
        <is>
          <t xml:space="preserve"> </t>
        </is>
      </c>
    </row>
    <row r="19">
      <c r="A19" s="4" t="inlineStr">
        <is>
          <t>Present value of minimum lease payments, financing</t>
        </is>
      </c>
      <c r="B19" s="5" t="n">
        <v>14250</v>
      </c>
      <c r="C19" s="4" t="inlineStr">
        <is>
          <t xml:space="preserve"> </t>
        </is>
      </c>
      <c r="D19" s="4" t="inlineStr">
        <is>
          <t xml:space="preserve"> </t>
        </is>
      </c>
    </row>
    <row r="20">
      <c r="A20" s="4" t="inlineStr">
        <is>
          <t>Amount due within one year, operating</t>
        </is>
      </c>
      <c r="B20" s="5" t="n">
        <v>3124</v>
      </c>
      <c r="C20" s="4" t="inlineStr">
        <is>
          <t xml:space="preserve"> </t>
        </is>
      </c>
      <c r="D20" s="4" t="inlineStr">
        <is>
          <t xml:space="preserve"> </t>
        </is>
      </c>
    </row>
    <row r="21">
      <c r="A21" s="4" t="inlineStr">
        <is>
          <t>Amount due within one year, financing</t>
        </is>
      </c>
      <c r="B21" s="5" t="n">
        <v>4277</v>
      </c>
      <c r="C21" s="4" t="inlineStr">
        <is>
          <t xml:space="preserve"> </t>
        </is>
      </c>
      <c r="D21" s="4" t="inlineStr">
        <is>
          <t xml:space="preserve"> </t>
        </is>
      </c>
    </row>
    <row r="22">
      <c r="A22" s="4" t="inlineStr">
        <is>
          <t>Long-term lease obligations, operating</t>
        </is>
      </c>
      <c r="B22" s="5" t="n">
        <v>6660</v>
      </c>
      <c r="C22" s="6" t="n">
        <v>13758</v>
      </c>
      <c r="D22" s="6" t="n">
        <v>13995</v>
      </c>
    </row>
    <row r="23">
      <c r="A23" s="4" t="inlineStr">
        <is>
          <t>Long-term lease obligations, financing</t>
        </is>
      </c>
      <c r="B23" s="6" t="n">
        <v>9973</v>
      </c>
      <c r="C23" s="6" t="n">
        <v>12259</v>
      </c>
      <c r="D23" s="6" t="n">
        <v>14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8 - Income Taxes (Details Textual)</t>
        </is>
      </c>
      <c r="B1" s="2" t="inlineStr">
        <is>
          <t>6 Months Ended</t>
        </is>
      </c>
    </row>
    <row r="2">
      <c r="B2" s="2" t="inlineStr">
        <is>
          <t>Sep. 28, 2024</t>
        </is>
      </c>
      <c r="C2" s="2" t="inlineStr">
        <is>
          <t>Sep. 30, 2023</t>
        </is>
      </c>
    </row>
    <row r="3">
      <c r="A3" s="4" t="inlineStr">
        <is>
          <t>Effective Income Tax Rate Reconciliation, Percent</t>
        </is>
      </c>
      <c r="B3" s="10" t="n">
        <v>0.227</v>
      </c>
      <c r="C3" s="10" t="n">
        <v>0.238</v>
      </c>
    </row>
    <row r="4">
      <c r="A4" s="4" t="inlineStr">
        <is>
          <t>Effective Income Tax Rate Reconciliation, Change in Enacted Tax Rate, Percent</t>
        </is>
      </c>
      <c r="B4" s="10" t="n">
        <v>0.011</v>
      </c>
      <c r="C4" s="4" t="inlineStr">
        <is>
          <t xml:space="preserve"> </t>
        </is>
      </c>
    </row>
    <row r="5">
      <c r="A5" s="4" t="inlineStr">
        <is>
          <t>Effective Income Tax Rate Reconciliation, Tax Refund Interest Percent</t>
        </is>
      </c>
      <c r="B5" s="10" t="n">
        <v>0.004</v>
      </c>
      <c r="C5" s="4" t="inlineStr">
        <is>
          <t xml:space="preserve"> </t>
        </is>
      </c>
    </row>
    <row r="6">
      <c r="A6" s="4" t="inlineStr">
        <is>
          <t>State and Local Jurisdiction [Member]</t>
        </is>
      </c>
      <c r="B6" s="4" t="inlineStr">
        <is>
          <t xml:space="preserve"> </t>
        </is>
      </c>
      <c r="C6" s="4" t="inlineStr">
        <is>
          <t xml:space="preserve"> </t>
        </is>
      </c>
    </row>
    <row r="7">
      <c r="A7" s="4" t="inlineStr">
        <is>
          <t>Effective Income Tax Rate Reconciliation, Change in Enacted Tax Rate, Percent</t>
        </is>
      </c>
      <c r="B7" s="10" t="n">
        <v>0.004</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Retirement Plans (Details Textual) - USD ($) $ in Thousands</t>
        </is>
      </c>
      <c r="B1" s="2" t="inlineStr">
        <is>
          <t>6 Months Ended</t>
        </is>
      </c>
    </row>
    <row r="2">
      <c r="B2" s="2" t="inlineStr">
        <is>
          <t>Sep. 28, 2024</t>
        </is>
      </c>
      <c r="C2" s="2" t="inlineStr">
        <is>
          <t>Sep. 30, 2023</t>
        </is>
      </c>
    </row>
    <row r="3">
      <c r="A3" s="4" t="inlineStr">
        <is>
          <t>Defined Contribution Plan, Employer Discretionary Contribution Amount</t>
        </is>
      </c>
      <c r="B3" s="6" t="n">
        <v>0</v>
      </c>
      <c r="C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3303</v>
      </c>
      <c r="C4" s="6" t="n">
        <v>24779</v>
      </c>
      <c r="D4" s="6" t="n">
        <v>25964</v>
      </c>
      <c r="E4" s="6" t="n">
        <v>47890</v>
      </c>
    </row>
    <row r="5">
      <c r="A5" s="4" t="inlineStr">
        <is>
          <t>Total</t>
        </is>
      </c>
      <c r="B5" s="6" t="n">
        <v>13303</v>
      </c>
      <c r="C5" s="6" t="n">
        <v>24779</v>
      </c>
      <c r="D5" s="6" t="n">
        <v>25964</v>
      </c>
      <c r="E5" s="6" t="n">
        <v>47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tirement Plans - Net Periodic Benefit Cost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row>
    <row r="3">
      <c r="A3" s="4" t="inlineStr">
        <is>
          <t>Service cost including administrative expenses</t>
        </is>
      </c>
      <c r="B3" s="6" t="n">
        <v>1590</v>
      </c>
      <c r="C3" s="6" t="n">
        <v>1737</v>
      </c>
      <c r="D3" s="6" t="n">
        <v>3181</v>
      </c>
      <c r="E3" s="6" t="n">
        <v>3473</v>
      </c>
    </row>
    <row r="4">
      <c r="A4" s="4" t="inlineStr">
        <is>
          <t>Interest cost</t>
        </is>
      </c>
      <c r="B4" s="5" t="n">
        <v>2941</v>
      </c>
      <c r="C4" s="5" t="n">
        <v>2818</v>
      </c>
      <c r="D4" s="5" t="n">
        <v>5883</v>
      </c>
      <c r="E4" s="5" t="n">
        <v>5636</v>
      </c>
    </row>
    <row r="5">
      <c r="A5" s="4" t="inlineStr">
        <is>
          <t>Expected return on plan assets</t>
        </is>
      </c>
      <c r="B5" s="5" t="n">
        <v>-4422</v>
      </c>
      <c r="C5" s="5" t="n">
        <v>-4175</v>
      </c>
      <c r="D5" s="5" t="n">
        <v>-8845</v>
      </c>
      <c r="E5" s="5" t="n">
        <v>-8349</v>
      </c>
    </row>
    <row r="6">
      <c r="A6" s="4" t="inlineStr">
        <is>
          <t>Amortization of net loss</t>
        </is>
      </c>
      <c r="B6" s="5" t="n">
        <v>76</v>
      </c>
      <c r="C6" s="5" t="n">
        <v>0</v>
      </c>
      <c r="D6" s="5" t="n">
        <v>152</v>
      </c>
      <c r="E6" s="5" t="n">
        <v>0</v>
      </c>
    </row>
    <row r="7">
      <c r="A7" s="4" t="inlineStr">
        <is>
          <t>Amortization of prior service cost</t>
        </is>
      </c>
      <c r="B7" s="5" t="n">
        <v>3</v>
      </c>
      <c r="C7" s="5" t="n">
        <v>19</v>
      </c>
      <c r="D7" s="5" t="n">
        <v>5</v>
      </c>
      <c r="E7" s="5" t="n">
        <v>38</v>
      </c>
    </row>
    <row r="8">
      <c r="A8" s="4" t="inlineStr">
        <is>
          <t>Net periodic benefit cost</t>
        </is>
      </c>
      <c r="B8" s="6" t="n">
        <v>188</v>
      </c>
      <c r="C8" s="6" t="n">
        <v>399</v>
      </c>
      <c r="D8" s="6" t="n">
        <v>376</v>
      </c>
      <c r="E8" s="6" t="n">
        <v>7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0 - Stockholders' Equity (Details Textual) - USD ($) $ in Thousands</t>
        </is>
      </c>
      <c r="B1" s="2" t="inlineStr">
        <is>
          <t>3 Months Ended</t>
        </is>
      </c>
      <c r="F1" s="2" t="inlineStr">
        <is>
          <t>6 Months Ended</t>
        </is>
      </c>
    </row>
    <row r="2">
      <c r="B2" s="2" t="inlineStr">
        <is>
          <t>Sep. 28, 2024</t>
        </is>
      </c>
      <c r="C2" s="2" t="inlineStr">
        <is>
          <t>Jun. 29, 2024</t>
        </is>
      </c>
      <c r="D2" s="2" t="inlineStr">
        <is>
          <t>Sep. 30, 2023</t>
        </is>
      </c>
      <c r="E2" s="2" t="inlineStr">
        <is>
          <t>Jul. 01, 2023</t>
        </is>
      </c>
      <c r="F2" s="2" t="inlineStr">
        <is>
          <t>Sep. 28, 2024</t>
        </is>
      </c>
      <c r="G2" s="2" t="inlineStr">
        <is>
          <t>Sep. 30, 2023</t>
        </is>
      </c>
      <c r="H2" s="2" t="inlineStr">
        <is>
          <t>Mar. 31, 2024</t>
        </is>
      </c>
    </row>
    <row r="3">
      <c r="A3" s="4" t="inlineStr">
        <is>
          <t>Treasury Stock, Value, Acquired, Cost Method</t>
        </is>
      </c>
      <c r="B3" s="6" t="n">
        <v>3351</v>
      </c>
      <c r="C3" s="6" t="n">
        <v>6640</v>
      </c>
      <c r="D3" s="6" t="n">
        <v>17467</v>
      </c>
      <c r="E3" s="6" t="n">
        <v>2177</v>
      </c>
      <c r="F3" s="4" t="inlineStr">
        <is>
          <t xml:space="preserve"> </t>
        </is>
      </c>
      <c r="G3" s="4" t="inlineStr">
        <is>
          <t xml:space="preserve"> </t>
        </is>
      </c>
      <c r="H3" s="4" t="inlineStr">
        <is>
          <t xml:space="preserve"> </t>
        </is>
      </c>
    </row>
    <row r="4">
      <c r="A4" s="4" t="inlineStr">
        <is>
          <t>Treasury Stock, Common, Shares</t>
        </is>
      </c>
      <c r="B4" s="5" t="n">
        <v>5318797</v>
      </c>
      <c r="C4" s="4" t="inlineStr">
        <is>
          <t xml:space="preserve"> </t>
        </is>
      </c>
      <c r="D4" s="4" t="inlineStr">
        <is>
          <t xml:space="preserve"> </t>
        </is>
      </c>
      <c r="E4" s="4" t="inlineStr">
        <is>
          <t xml:space="preserve"> </t>
        </is>
      </c>
      <c r="F4" s="5" t="n">
        <v>5318797</v>
      </c>
      <c r="G4" s="4" t="inlineStr">
        <is>
          <t xml:space="preserve"> </t>
        </is>
      </c>
      <c r="H4" s="4" t="inlineStr">
        <is>
          <t xml:space="preserve"> </t>
        </is>
      </c>
    </row>
    <row r="5">
      <c r="A5" s="4" t="inlineStr">
        <is>
          <t>Treasury Stock, Value</t>
        </is>
      </c>
      <c r="B5" s="6" t="n">
        <v>210098</v>
      </c>
      <c r="C5" s="4" t="inlineStr">
        <is>
          <t xml:space="preserve"> </t>
        </is>
      </c>
      <c r="D5" s="6" t="n">
        <v>188217</v>
      </c>
      <c r="E5" s="4" t="inlineStr">
        <is>
          <t xml:space="preserve"> </t>
        </is>
      </c>
      <c r="F5" s="6" t="n">
        <v>210098</v>
      </c>
      <c r="G5" s="6" t="n">
        <v>188217</v>
      </c>
      <c r="H5" s="6" t="n">
        <v>200107</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Shares, Acquired</t>
        </is>
      </c>
      <c r="B7" s="4" t="inlineStr">
        <is>
          <t xml:space="preserve"> </t>
        </is>
      </c>
      <c r="C7" s="4" t="inlineStr">
        <is>
          <t xml:space="preserve"> </t>
        </is>
      </c>
      <c r="D7" s="4" t="inlineStr">
        <is>
          <t xml:space="preserve"> </t>
        </is>
      </c>
      <c r="E7" s="4" t="inlineStr">
        <is>
          <t xml:space="preserve"> </t>
        </is>
      </c>
      <c r="F7" s="5" t="n">
        <v>173379</v>
      </c>
      <c r="G7" s="5" t="n">
        <v>386681</v>
      </c>
      <c r="H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6" t="n">
        <v>10000</v>
      </c>
      <c r="G8" s="6" t="n">
        <v>19600</v>
      </c>
      <c r="H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Shares, Acquired</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of Financial Instrument - Fair Value and Carrying Value of Long-term Debt (Details) - USD ($) $ in Thousands</t>
        </is>
      </c>
      <c r="B1" s="2" t="inlineStr">
        <is>
          <t>Sep. 28, 2024</t>
        </is>
      </c>
      <c r="C1" s="2" t="inlineStr">
        <is>
          <t>Mar. 31, 2024</t>
        </is>
      </c>
      <c r="D1" s="2" t="inlineStr">
        <is>
          <t>Sep. 30, 2023</t>
        </is>
      </c>
    </row>
    <row r="2">
      <c r="A2" s="4" t="inlineStr">
        <is>
          <t>Carrying value</t>
        </is>
      </c>
      <c r="B2" s="6" t="n">
        <v>504612</v>
      </c>
      <c r="C2" s="6" t="n">
        <v>604786</v>
      </c>
      <c r="D2" s="6" t="n">
        <v>511901</v>
      </c>
    </row>
    <row r="3">
      <c r="A3" s="4" t="inlineStr">
        <is>
          <t>Fair value</t>
        </is>
      </c>
      <c r="B3" s="6" t="n">
        <v>501239</v>
      </c>
      <c r="C3" s="6" t="n">
        <v>599408</v>
      </c>
      <c r="D3" s="6" t="n">
        <v>5042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6 Months Ended</t>
        </is>
      </c>
    </row>
    <row r="2">
      <c r="B2" s="2" t="inlineStr">
        <is>
          <t>Sep. 28, 2024</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Information - Segment Information (Details) - USD ($) $ in Thousands</t>
        </is>
      </c>
      <c r="B1" s="2" t="inlineStr">
        <is>
          <t>3 Months Ended</t>
        </is>
      </c>
      <c r="D1" s="2" t="inlineStr">
        <is>
          <t>6 Months Ended</t>
        </is>
      </c>
    </row>
    <row r="2">
      <c r="B2" s="2" t="inlineStr">
        <is>
          <t>Sep. 28, 2024</t>
        </is>
      </c>
      <c r="C2" s="2" t="inlineStr">
        <is>
          <t>Sep. 30, 2023</t>
        </is>
      </c>
      <c r="D2" s="2" t="inlineStr">
        <is>
          <t>Sep. 28, 2024</t>
        </is>
      </c>
      <c r="E2" s="2" t="inlineStr">
        <is>
          <t>Sep. 30, 2023</t>
        </is>
      </c>
      <c r="F2" s="2" t="inlineStr">
        <is>
          <t>Mar. 31, 2024</t>
        </is>
      </c>
    </row>
    <row r="3">
      <c r="A3" s="4" t="inlineStr">
        <is>
          <t>Net sales</t>
        </is>
      </c>
      <c r="B3" s="6" t="n">
        <v>425465</v>
      </c>
      <c r="C3" s="6" t="n">
        <v>407475</v>
      </c>
      <c r="D3" s="6" t="n">
        <v>730192</v>
      </c>
      <c r="E3" s="6" t="n">
        <v>706139</v>
      </c>
      <c r="F3" s="4" t="inlineStr">
        <is>
          <t xml:space="preserve"> </t>
        </is>
      </c>
    </row>
    <row r="4">
      <c r="A4" s="4" t="inlineStr">
        <is>
          <t>Earnings before income taxes</t>
        </is>
      </c>
      <c r="B4" s="5" t="n">
        <v>17068</v>
      </c>
      <c r="C4" s="5" t="n">
        <v>32577</v>
      </c>
      <c r="D4" s="5" t="n">
        <v>33569</v>
      </c>
      <c r="E4" s="5" t="n">
        <v>62838</v>
      </c>
      <c r="F4" s="4" t="inlineStr">
        <is>
          <t xml:space="preserve"> </t>
        </is>
      </c>
    </row>
    <row r="5">
      <c r="A5" s="4" t="inlineStr">
        <is>
          <t>Total assets</t>
        </is>
      </c>
      <c r="B5" s="5" t="n">
        <v>1483427</v>
      </c>
      <c r="C5" s="5" t="n">
        <v>1571720</v>
      </c>
      <c r="D5" s="5" t="n">
        <v>1483427</v>
      </c>
      <c r="E5" s="5" t="n">
        <v>1571720</v>
      </c>
      <c r="F5" s="6" t="n">
        <v>1383997</v>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425465</v>
      </c>
      <c r="C7" s="5" t="n">
        <v>407475</v>
      </c>
      <c r="D7" s="5" t="n">
        <v>730192</v>
      </c>
      <c r="E7" s="5" t="n">
        <v>706139</v>
      </c>
      <c r="F7" s="4" t="inlineStr">
        <is>
          <t xml:space="preserve"> </t>
        </is>
      </c>
    </row>
    <row r="8">
      <c r="A8" s="4" t="inlineStr">
        <is>
          <t>Earnings before income taxes</t>
        </is>
      </c>
      <c r="B8" s="5" t="n">
        <v>17068</v>
      </c>
      <c r="C8" s="5" t="n">
        <v>32577</v>
      </c>
      <c r="D8" s="5" t="n">
        <v>33569</v>
      </c>
      <c r="E8" s="5" t="n">
        <v>62838</v>
      </c>
      <c r="F8" s="4" t="inlineStr">
        <is>
          <t xml:space="preserve"> </t>
        </is>
      </c>
    </row>
    <row r="9">
      <c r="A9" s="4" t="inlineStr">
        <is>
          <t>Total assets</t>
        </is>
      </c>
      <c r="B9" s="5" t="n">
        <v>1483427</v>
      </c>
      <c r="C9" s="5" t="n">
        <v>1571720</v>
      </c>
      <c r="D9" s="5" t="n">
        <v>1483427</v>
      </c>
      <c r="E9" s="5" t="n">
        <v>1571720</v>
      </c>
      <c r="F9" s="4" t="inlineStr">
        <is>
          <t xml:space="preserve"> </t>
        </is>
      </c>
    </row>
    <row r="10">
      <c r="A10" s="4" t="inlineStr">
        <is>
          <t>Continuing Operations [Member] | Vegetable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390354</v>
      </c>
      <c r="C11" s="5" t="n">
        <v>371632</v>
      </c>
      <c r="D11" s="5" t="n">
        <v>669437</v>
      </c>
      <c r="E11" s="5" t="n">
        <v>644121</v>
      </c>
      <c r="F11" s="4" t="inlineStr">
        <is>
          <t xml:space="preserve"> </t>
        </is>
      </c>
    </row>
    <row r="12">
      <c r="A12" s="4" t="inlineStr">
        <is>
          <t>Earnings before income taxes</t>
        </is>
      </c>
      <c r="B12" s="5" t="n">
        <v>26814</v>
      </c>
      <c r="C12" s="5" t="n">
        <v>38433</v>
      </c>
      <c r="D12" s="5" t="n">
        <v>38156</v>
      </c>
      <c r="E12" s="5" t="n">
        <v>63505</v>
      </c>
      <c r="F12" s="4" t="inlineStr">
        <is>
          <t xml:space="preserve"> </t>
        </is>
      </c>
    </row>
    <row r="13">
      <c r="A13" s="4" t="inlineStr">
        <is>
          <t>Total assets</t>
        </is>
      </c>
      <c r="B13" s="5" t="n">
        <v>1696199</v>
      </c>
      <c r="C13" s="5" t="n">
        <v>1758522</v>
      </c>
      <c r="D13" s="5" t="n">
        <v>1696199</v>
      </c>
      <c r="E13" s="5" t="n">
        <v>1758522</v>
      </c>
      <c r="F13" s="4" t="inlineStr">
        <is>
          <t xml:space="preserve"> </t>
        </is>
      </c>
    </row>
    <row r="14">
      <c r="A14" s="4" t="inlineStr">
        <is>
          <t>Continuing Operations [Member] | Fruit and Snack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26353</v>
      </c>
      <c r="C15" s="5" t="n">
        <v>27057</v>
      </c>
      <c r="D15" s="5" t="n">
        <v>48059</v>
      </c>
      <c r="E15" s="5" t="n">
        <v>46893</v>
      </c>
      <c r="F15" s="4" t="inlineStr">
        <is>
          <t xml:space="preserve"> </t>
        </is>
      </c>
    </row>
    <row r="16">
      <c r="A16" s="4" t="inlineStr">
        <is>
          <t>Earnings before income taxes</t>
        </is>
      </c>
      <c r="B16" s="5" t="n">
        <v>3521</v>
      </c>
      <c r="C16" s="5" t="n">
        <v>1997</v>
      </c>
      <c r="D16" s="5" t="n">
        <v>5523</v>
      </c>
      <c r="E16" s="5" t="n">
        <v>2196</v>
      </c>
      <c r="F16" s="4" t="inlineStr">
        <is>
          <t xml:space="preserve"> </t>
        </is>
      </c>
    </row>
    <row r="17">
      <c r="A17" s="4" t="inlineStr">
        <is>
          <t>Total assets</t>
        </is>
      </c>
      <c r="B17" s="5" t="n">
        <v>120530</v>
      </c>
      <c r="C17" s="5" t="n">
        <v>119931</v>
      </c>
      <c r="D17" s="5" t="n">
        <v>120530</v>
      </c>
      <c r="E17" s="5" t="n">
        <v>119931</v>
      </c>
      <c r="F17" s="4" t="inlineStr">
        <is>
          <t xml:space="preserve"> </t>
        </is>
      </c>
    </row>
    <row r="18">
      <c r="A18" s="4" t="inlineStr">
        <is>
          <t>Continuing Operations [Member] | Corporate Segment and Other Operating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8758</v>
      </c>
      <c r="C19" s="5" t="n">
        <v>8786</v>
      </c>
      <c r="D19" s="5" t="n">
        <v>12696</v>
      </c>
      <c r="E19" s="5" t="n">
        <v>15125</v>
      </c>
      <c r="F19" s="4" t="inlineStr">
        <is>
          <t xml:space="preserve"> </t>
        </is>
      </c>
    </row>
    <row r="20">
      <c r="A20" s="4" t="inlineStr">
        <is>
          <t>Earnings before income taxes</t>
        </is>
      </c>
      <c r="B20" s="5" t="n">
        <v>1710</v>
      </c>
      <c r="C20" s="5" t="n">
        <v>1463</v>
      </c>
      <c r="D20" s="5" t="n">
        <v>1949</v>
      </c>
      <c r="E20" s="5" t="n">
        <v>4753</v>
      </c>
      <c r="F20" s="4" t="inlineStr">
        <is>
          <t xml:space="preserve"> </t>
        </is>
      </c>
    </row>
    <row r="21">
      <c r="A21" s="4" t="inlineStr">
        <is>
          <t>Total assets</t>
        </is>
      </c>
      <c r="B21" s="5" t="n">
        <v>3539</v>
      </c>
      <c r="C21" s="5" t="n">
        <v>3323</v>
      </c>
      <c r="D21" s="5" t="n">
        <v>3539</v>
      </c>
      <c r="E21" s="5" t="n">
        <v>3323</v>
      </c>
      <c r="F21" s="4" t="inlineStr">
        <is>
          <t xml:space="preserve"> </t>
        </is>
      </c>
    </row>
    <row r="22">
      <c r="A22" s="4" t="inlineStr">
        <is>
          <t>Continuing Operations [Member] | Subtotal FIFO Basi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425465</v>
      </c>
      <c r="C23" s="5" t="n">
        <v>407475</v>
      </c>
      <c r="D23" s="5" t="n">
        <v>730192</v>
      </c>
      <c r="E23" s="5" t="n">
        <v>706139</v>
      </c>
      <c r="F23" s="4" t="inlineStr">
        <is>
          <t xml:space="preserve"> </t>
        </is>
      </c>
    </row>
    <row r="24">
      <c r="A24" s="4" t="inlineStr">
        <is>
          <t>Earnings before income taxes</t>
        </is>
      </c>
      <c r="B24" s="5" t="n">
        <v>32045</v>
      </c>
      <c r="C24" s="5" t="n">
        <v>41893</v>
      </c>
      <c r="D24" s="5" t="n">
        <v>45628</v>
      </c>
      <c r="E24" s="5" t="n">
        <v>70454</v>
      </c>
      <c r="F24" s="4" t="inlineStr">
        <is>
          <t xml:space="preserve"> </t>
        </is>
      </c>
    </row>
    <row r="25">
      <c r="A25" s="4" t="inlineStr">
        <is>
          <t>Total assets</t>
        </is>
      </c>
      <c r="B25" s="5" t="n">
        <v>1820268</v>
      </c>
      <c r="C25" s="5" t="n">
        <v>1881776</v>
      </c>
      <c r="D25" s="5" t="n">
        <v>1820268</v>
      </c>
      <c r="E25" s="5" t="n">
        <v>1881776</v>
      </c>
      <c r="F25" s="4" t="inlineStr">
        <is>
          <t xml:space="preserve"> </t>
        </is>
      </c>
    </row>
    <row r="26">
      <c r="A26" s="4" t="inlineStr">
        <is>
          <t>Continuing Operations [Member] | LIFO Impa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0</v>
      </c>
      <c r="C27" s="5" t="n">
        <v>0</v>
      </c>
      <c r="D27" s="5" t="n">
        <v>0</v>
      </c>
      <c r="E27" s="5" t="n">
        <v>0</v>
      </c>
      <c r="F27" s="4" t="inlineStr">
        <is>
          <t xml:space="preserve"> </t>
        </is>
      </c>
    </row>
    <row r="28">
      <c r="A28" s="4" t="inlineStr">
        <is>
          <t>Earnings before income taxes</t>
        </is>
      </c>
      <c r="B28" s="5" t="n">
        <v>-14977</v>
      </c>
      <c r="C28" s="5" t="n">
        <v>-9316</v>
      </c>
      <c r="D28" s="5" t="n">
        <v>-12059</v>
      </c>
      <c r="E28" s="5" t="n">
        <v>-7616</v>
      </c>
      <c r="F28" s="4" t="inlineStr">
        <is>
          <t xml:space="preserve"> </t>
        </is>
      </c>
    </row>
    <row r="29">
      <c r="A29" s="4" t="inlineStr">
        <is>
          <t>Total assets</t>
        </is>
      </c>
      <c r="B29" s="6" t="n">
        <v>-336841</v>
      </c>
      <c r="C29" s="6" t="n">
        <v>-310056</v>
      </c>
      <c r="D29" s="6" t="n">
        <v>-336841</v>
      </c>
      <c r="E29" s="6" t="n">
        <v>-310056</v>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25964</v>
      </c>
      <c r="C4" s="6" t="n">
        <v>47890</v>
      </c>
    </row>
    <row r="5">
      <c r="A5" s="3" t="inlineStr">
        <is>
          <t>Adjustments to reconcile net earnings to net cash from operating activities:</t>
        </is>
      </c>
      <c r="B5" s="4" t="inlineStr">
        <is>
          <t xml:space="preserve"> </t>
        </is>
      </c>
      <c r="C5" s="4" t="inlineStr">
        <is>
          <t xml:space="preserve"> </t>
        </is>
      </c>
    </row>
    <row r="6">
      <c r="A6" s="4" t="inlineStr">
        <is>
          <t>Depreciation and amortization</t>
        </is>
      </c>
      <c r="B6" s="5" t="n">
        <v>22030</v>
      </c>
      <c r="C6" s="5" t="n">
        <v>21769</v>
      </c>
    </row>
    <row r="7">
      <c r="A7" s="4" t="inlineStr">
        <is>
          <t>Non-cash lease expense</t>
        </is>
      </c>
      <c r="B7" s="5" t="n">
        <v>2932</v>
      </c>
      <c r="C7" s="5" t="n">
        <v>3656</v>
      </c>
    </row>
    <row r="8">
      <c r="A8" s="4" t="inlineStr">
        <is>
          <t>LIFO charge</t>
        </is>
      </c>
      <c r="B8" s="5" t="n">
        <v>12059</v>
      </c>
      <c r="C8" s="5" t="n">
        <v>7616</v>
      </c>
    </row>
    <row r="9">
      <c r="A9" s="4" t="inlineStr">
        <is>
          <t>Deferred income tax expense</t>
        </is>
      </c>
      <c r="B9" s="5" t="n">
        <v>-3609</v>
      </c>
      <c r="C9" s="5" t="n">
        <v>-41</v>
      </c>
    </row>
    <row r="10">
      <c r="A10" s="4" t="inlineStr">
        <is>
          <t>Gain on the sale of assets</t>
        </is>
      </c>
      <c r="B10" s="5" t="n">
        <v>-332</v>
      </c>
      <c r="C10" s="5" t="n">
        <v>-1785</v>
      </c>
    </row>
    <row r="11">
      <c r="A11" s="4" t="inlineStr">
        <is>
          <t>Stock-based compensation expense</t>
        </is>
      </c>
      <c r="B11" s="5" t="n">
        <v>81</v>
      </c>
      <c r="C11" s="5" t="n">
        <v>169</v>
      </c>
    </row>
    <row r="12">
      <c r="A12" s="4" t="inlineStr">
        <is>
          <t>Pension expense</t>
        </is>
      </c>
      <c r="B12" s="5" t="n">
        <v>376</v>
      </c>
      <c r="C12" s="5" t="n">
        <v>798</v>
      </c>
    </row>
    <row r="13">
      <c r="A13" s="3" t="inlineStr">
        <is>
          <t>Changes in operating assets and liabilities:</t>
        </is>
      </c>
      <c r="B13" s="4" t="inlineStr">
        <is>
          <t xml:space="preserve"> </t>
        </is>
      </c>
      <c r="C13" s="4" t="inlineStr">
        <is>
          <t xml:space="preserve"> </t>
        </is>
      </c>
    </row>
    <row r="14">
      <c r="A14" s="4" t="inlineStr">
        <is>
          <t>Accounts receivable</t>
        </is>
      </c>
      <c r="B14" s="5" t="n">
        <v>-28766</v>
      </c>
      <c r="C14" s="5" t="n">
        <v>-31279</v>
      </c>
    </row>
    <row r="15">
      <c r="A15" s="4" t="inlineStr">
        <is>
          <t>Inventories</t>
        </is>
      </c>
      <c r="B15" s="5" t="n">
        <v>-84254</v>
      </c>
      <c r="C15" s="5" t="n">
        <v>-350165</v>
      </c>
    </row>
    <row r="16">
      <c r="A16" s="4" t="inlineStr">
        <is>
          <t>Other assets</t>
        </is>
      </c>
      <c r="B16" s="5" t="n">
        <v>498</v>
      </c>
      <c r="C16" s="5" t="n">
        <v>-7</v>
      </c>
    </row>
    <row r="17">
      <c r="A17" s="4" t="inlineStr">
        <is>
          <t>Accounts payable</t>
        </is>
      </c>
      <c r="B17" s="5" t="n">
        <v>172689</v>
      </c>
      <c r="C17" s="5" t="n">
        <v>252347</v>
      </c>
    </row>
    <row r="18">
      <c r="A18" s="4" t="inlineStr">
        <is>
          <t>Accrued expenses and other</t>
        </is>
      </c>
      <c r="B18" s="5" t="n">
        <v>8314</v>
      </c>
      <c r="C18" s="5" t="n">
        <v>16723</v>
      </c>
    </row>
    <row r="19">
      <c r="A19" s="4" t="inlineStr">
        <is>
          <t>Income taxes</t>
        </is>
      </c>
      <c r="B19" s="5" t="n">
        <v>-1118</v>
      </c>
      <c r="C19" s="5" t="n">
        <v>6016</v>
      </c>
    </row>
    <row r="20">
      <c r="A20" s="4" t="inlineStr">
        <is>
          <t>Net cash provided by (used in) operating activities</t>
        </is>
      </c>
      <c r="B20" s="5" t="n">
        <v>125868</v>
      </c>
      <c r="C20" s="5" t="n">
        <v>-26279</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17657</v>
      </c>
      <c r="C22" s="5" t="n">
        <v>-26452</v>
      </c>
    </row>
    <row r="23">
      <c r="A23" s="4" t="inlineStr">
        <is>
          <t>Proceeds from the sale of assets</t>
        </is>
      </c>
      <c r="B23" s="5" t="n">
        <v>407</v>
      </c>
      <c r="C23" s="5" t="n">
        <v>7566</v>
      </c>
    </row>
    <row r="24">
      <c r="A24" s="4" t="inlineStr">
        <is>
          <t>Increase in non-current deposits</t>
        </is>
      </c>
      <c r="B24" s="5" t="n">
        <v>-2666</v>
      </c>
      <c r="C24" s="5" t="n">
        <v>0</v>
      </c>
    </row>
    <row r="25">
      <c r="A25" s="4" t="inlineStr">
        <is>
          <t>Net cash used in investing activities</t>
        </is>
      </c>
      <c r="B25" s="5" t="n">
        <v>-19916</v>
      </c>
      <c r="C25" s="5" t="n">
        <v>-18886</v>
      </c>
    </row>
    <row r="26">
      <c r="A26" s="3" t="inlineStr">
        <is>
          <t>Cash flows from financing activities:</t>
        </is>
      </c>
      <c r="B26" s="4" t="inlineStr">
        <is>
          <t xml:space="preserve"> </t>
        </is>
      </c>
      <c r="C26" s="4" t="inlineStr">
        <is>
          <t xml:space="preserve"> </t>
        </is>
      </c>
    </row>
    <row r="27">
      <c r="A27" s="4" t="inlineStr">
        <is>
          <t>Borrowings under revolving credit facility</t>
        </is>
      </c>
      <c r="B27" s="5" t="n">
        <v>231744</v>
      </c>
      <c r="C27" s="5" t="n">
        <v>370528</v>
      </c>
    </row>
    <row r="28">
      <c r="A28" s="4" t="inlineStr">
        <is>
          <t>Repayments under revolving credit facility</t>
        </is>
      </c>
      <c r="B28" s="5" t="n">
        <v>-322548</v>
      </c>
      <c r="C28" s="5" t="n">
        <v>-416255</v>
      </c>
    </row>
    <row r="29">
      <c r="A29" s="4" t="inlineStr">
        <is>
          <t>Borrowings under term loans and note payable</t>
        </is>
      </c>
      <c r="B29" s="5" t="n">
        <v>12394</v>
      </c>
      <c r="C29" s="5" t="n">
        <v>124433</v>
      </c>
    </row>
    <row r="30">
      <c r="A30" s="4" t="inlineStr">
        <is>
          <t>Payments on term loans</t>
        </is>
      </c>
      <c r="B30" s="5" t="n">
        <v>-9500</v>
      </c>
      <c r="C30" s="5" t="n">
        <v>-9500</v>
      </c>
    </row>
    <row r="31">
      <c r="A31" s="4" t="inlineStr">
        <is>
          <t>Payments on financing leases</t>
        </is>
      </c>
      <c r="B31" s="5" t="n">
        <v>-2825</v>
      </c>
      <c r="C31" s="5" t="n">
        <v>-4560</v>
      </c>
    </row>
    <row r="32">
      <c r="A32" s="4" t="inlineStr">
        <is>
          <t>Purchase of treasury stock</t>
        </is>
      </c>
      <c r="B32" s="5" t="n">
        <v>-9991</v>
      </c>
      <c r="C32" s="5" t="n">
        <v>-19644</v>
      </c>
    </row>
    <row r="33">
      <c r="A33" s="4" t="inlineStr">
        <is>
          <t>Dividends</t>
        </is>
      </c>
      <c r="B33" s="5" t="n">
        <v>-12</v>
      </c>
      <c r="C33" s="5" t="n">
        <v>-12</v>
      </c>
    </row>
    <row r="34">
      <c r="A34" s="4" t="inlineStr">
        <is>
          <t>Net cash (used in) provided by financing activities</t>
        </is>
      </c>
      <c r="B34" s="5" t="n">
        <v>-100738</v>
      </c>
      <c r="C34" s="5" t="n">
        <v>44990</v>
      </c>
    </row>
    <row r="35">
      <c r="A35" s="4" t="inlineStr">
        <is>
          <t>Net increase (decrease) in cash, cash equivalents and restricted cash</t>
        </is>
      </c>
      <c r="B35" s="5" t="n">
        <v>5214</v>
      </c>
      <c r="C35" s="5" t="n">
        <v>-175</v>
      </c>
    </row>
    <row r="36">
      <c r="A36" s="4" t="inlineStr">
        <is>
          <t>Cash, cash equivalents and restricted cash, beginning of the period</t>
        </is>
      </c>
      <c r="B36" s="5" t="n">
        <v>11853</v>
      </c>
      <c r="C36" s="5" t="n">
        <v>12256</v>
      </c>
    </row>
    <row r="37">
      <c r="A37" s="4" t="inlineStr">
        <is>
          <t>Cash, cash equivalents and restricted cash, end of the period</t>
        </is>
      </c>
      <c r="B37" s="5" t="n">
        <v>17067</v>
      </c>
      <c r="C37" s="5" t="n">
        <v>12081</v>
      </c>
    </row>
    <row r="38">
      <c r="A38" s="3" t="inlineStr">
        <is>
          <t>Supplemental disclosures of cash flow information:</t>
        </is>
      </c>
      <c r="B38" s="4" t="inlineStr">
        <is>
          <t xml:space="preserve"> </t>
        </is>
      </c>
      <c r="C38" s="4" t="inlineStr">
        <is>
          <t xml:space="preserve"> </t>
        </is>
      </c>
    </row>
    <row r="39">
      <c r="A39" s="4" t="inlineStr">
        <is>
          <t>Cash paid for interest, net of capitalized interest</t>
        </is>
      </c>
      <c r="B39" s="5" t="n">
        <v>19780</v>
      </c>
      <c r="C39" s="5" t="n">
        <v>12749</v>
      </c>
    </row>
    <row r="40">
      <c r="A40" s="4" t="inlineStr">
        <is>
          <t>Cash paid for income taxes, net</t>
        </is>
      </c>
      <c r="B40" s="5" t="n">
        <v>12406</v>
      </c>
      <c r="C40" s="5" t="n">
        <v>8481</v>
      </c>
    </row>
    <row r="41">
      <c r="A41" s="4" t="inlineStr">
        <is>
          <t>Reduction of note payable and non-current deposits associated with finance lease</t>
        </is>
      </c>
      <c r="B41" s="5" t="n">
        <v>21320</v>
      </c>
      <c r="C41" s="5" t="n">
        <v>0</v>
      </c>
    </row>
    <row r="42">
      <c r="A42" s="4" t="inlineStr">
        <is>
          <t>Right-of-use assets obtained in exchange for lease obligations</t>
        </is>
      </c>
      <c r="B42" s="5" t="n">
        <v>2117</v>
      </c>
      <c r="C42" s="5" t="n">
        <v>4136</v>
      </c>
    </row>
    <row r="43">
      <c r="A43" s="4" t="inlineStr">
        <is>
          <t>Right-of-use assets derecognized upon early lease termination</t>
        </is>
      </c>
      <c r="B43" s="5" t="n">
        <v>8230</v>
      </c>
      <c r="C43" s="5" t="n">
        <v>2298</v>
      </c>
    </row>
    <row r="44">
      <c r="A44" s="4" t="inlineStr">
        <is>
          <t>Assets acquired from exercise of finance lease purchase options, net of accumulated depreciation</t>
        </is>
      </c>
      <c r="B44" s="5" t="n">
        <v>1739</v>
      </c>
      <c r="C44" s="5" t="n">
        <v>2987</v>
      </c>
    </row>
    <row r="45">
      <c r="A45" s="4" t="inlineStr">
        <is>
          <t>Property, plant and equipment purchased on account</t>
        </is>
      </c>
      <c r="B45" s="6" t="n">
        <v>421</v>
      </c>
      <c r="C45" s="6" t="n">
        <v>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37" customWidth="1" min="6" max="6"/>
    <col width="27" customWidth="1" min="7" max="7"/>
    <col width="36" customWidth="1" min="8" max="8"/>
    <col width="48" customWidth="1" min="9" max="9"/>
    <col width="51" customWidth="1" min="10" max="10"/>
    <col width="24" customWidth="1" min="11" max="11"/>
    <col width="24" customWidth="1" min="12" max="12"/>
    <col width="13" customWidth="1" min="13" max="13"/>
  </cols>
  <sheetData>
    <row r="1">
      <c r="A1" s="1" t="inlineStr">
        <is>
          <t>Condensed Consolidated Statement of Stockholders' Equity (Unaudited) - USD ($) $ in Thousands</t>
        </is>
      </c>
      <c r="B1" s="2" t="inlineStr">
        <is>
          <t>Preferred Stock [Member]</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Cumulative Preferred Stock [Member]</t>
        </is>
      </c>
      <c r="I1" s="2" t="inlineStr">
        <is>
          <t>Cumulative Convertible Preferred Stock [Member]</t>
        </is>
      </c>
      <c r="J1" s="2" t="inlineStr">
        <is>
          <t>Participating Convertible Preferred Stock [Member]</t>
        </is>
      </c>
      <c r="K1" s="2" t="inlineStr">
        <is>
          <t>Common Class A [Member]</t>
        </is>
      </c>
      <c r="L1" s="2" t="inlineStr">
        <is>
          <t>Common Class B [Member]</t>
        </is>
      </c>
      <c r="M1" s="2" t="inlineStr">
        <is>
          <t>Total</t>
        </is>
      </c>
    </row>
    <row r="2">
      <c r="A2" s="4" t="inlineStr">
        <is>
          <t>Balance at Mar. 31, 2023</t>
        </is>
      </c>
      <c r="B2" s="6" t="n">
        <v>351</v>
      </c>
      <c r="C2" s="6" t="n">
        <v>3049</v>
      </c>
      <c r="D2" s="6" t="n">
        <v>99152</v>
      </c>
      <c r="E2" s="6" t="n">
        <v>-168573</v>
      </c>
      <c r="F2" s="6" t="n">
        <v>-20488</v>
      </c>
      <c r="G2" s="6" t="n">
        <v>641259</v>
      </c>
      <c r="H2" s="4" t="inlineStr">
        <is>
          <t xml:space="preserve"> </t>
        </is>
      </c>
      <c r="I2" s="4" t="inlineStr">
        <is>
          <t xml:space="preserve"> </t>
        </is>
      </c>
      <c r="J2" s="4" t="inlineStr">
        <is>
          <t xml:space="preserve"> </t>
        </is>
      </c>
      <c r="K2" s="4" t="inlineStr">
        <is>
          <t xml:space="preserve"> </t>
        </is>
      </c>
      <c r="L2" s="4" t="inlineStr">
        <is>
          <t xml:space="preserve"> </t>
        </is>
      </c>
      <c r="M2" s="6" t="n">
        <v>554750</v>
      </c>
    </row>
    <row r="3">
      <c r="A3" s="4" t="inlineStr">
        <is>
          <t>Net earnings</t>
        </is>
      </c>
      <c r="B3" s="5" t="n">
        <v>0</v>
      </c>
      <c r="C3" s="5" t="n">
        <v>0</v>
      </c>
      <c r="D3" s="5" t="n">
        <v>0</v>
      </c>
      <c r="E3" s="5" t="n">
        <v>0</v>
      </c>
      <c r="F3" s="5" t="n">
        <v>0</v>
      </c>
      <c r="G3" s="5" t="n">
        <v>23111</v>
      </c>
      <c r="H3" s="4" t="inlineStr">
        <is>
          <t xml:space="preserve"> </t>
        </is>
      </c>
      <c r="I3" s="4" t="inlineStr">
        <is>
          <t xml:space="preserve"> </t>
        </is>
      </c>
      <c r="J3" s="4" t="inlineStr">
        <is>
          <t xml:space="preserve"> </t>
        </is>
      </c>
      <c r="K3" s="4" t="inlineStr">
        <is>
          <t xml:space="preserve"> </t>
        </is>
      </c>
      <c r="L3" s="4" t="inlineStr">
        <is>
          <t xml:space="preserve"> </t>
        </is>
      </c>
      <c r="M3" s="5" t="n">
        <v>23111</v>
      </c>
    </row>
    <row r="4">
      <c r="A4" s="4" t="inlineStr">
        <is>
          <t>Cash dividends declared on preferred stock</t>
        </is>
      </c>
      <c r="B4" s="5" t="n">
        <v>0</v>
      </c>
      <c r="C4" s="5" t="n">
        <v>0</v>
      </c>
      <c r="D4" s="5" t="n">
        <v>0</v>
      </c>
      <c r="E4" s="5" t="n">
        <v>0</v>
      </c>
      <c r="F4" s="5" t="n">
        <v>0</v>
      </c>
      <c r="G4" s="5" t="n">
        <v>-12</v>
      </c>
      <c r="H4" s="4" t="inlineStr">
        <is>
          <t xml:space="preserve"> </t>
        </is>
      </c>
      <c r="I4" s="4" t="inlineStr">
        <is>
          <t xml:space="preserve"> </t>
        </is>
      </c>
      <c r="J4" s="4" t="inlineStr">
        <is>
          <t xml:space="preserve"> </t>
        </is>
      </c>
      <c r="K4" s="4" t="inlineStr">
        <is>
          <t xml:space="preserve"> </t>
        </is>
      </c>
      <c r="L4" s="4" t="inlineStr">
        <is>
          <t xml:space="preserve"> </t>
        </is>
      </c>
      <c r="M4" s="5" t="n">
        <v>-12</v>
      </c>
    </row>
    <row r="5">
      <c r="A5" s="4" t="inlineStr">
        <is>
          <t>Stock issued for profit sharing plan</t>
        </is>
      </c>
      <c r="B5" s="5" t="n">
        <v>0</v>
      </c>
      <c r="C5" s="5" t="n">
        <v>0</v>
      </c>
      <c r="D5" s="5" t="n">
        <v>72</v>
      </c>
      <c r="E5" s="5" t="n">
        <v>0</v>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5" t="n">
        <v>72</v>
      </c>
    </row>
    <row r="6">
      <c r="A6" s="4" t="inlineStr">
        <is>
          <t>Equity incentive program</t>
        </is>
      </c>
      <c r="B6" s="5" t="n">
        <v>0</v>
      </c>
      <c r="C6" s="5" t="n">
        <v>0</v>
      </c>
      <c r="D6" s="5" t="n">
        <v>80</v>
      </c>
      <c r="E6" s="5" t="n">
        <v>0</v>
      </c>
      <c r="F6" s="5" t="n">
        <v>0</v>
      </c>
      <c r="G6" s="5" t="n">
        <v>0</v>
      </c>
      <c r="H6" s="4" t="inlineStr">
        <is>
          <t xml:space="preserve"> </t>
        </is>
      </c>
      <c r="I6" s="4" t="inlineStr">
        <is>
          <t xml:space="preserve"> </t>
        </is>
      </c>
      <c r="J6" s="4" t="inlineStr">
        <is>
          <t xml:space="preserve"> </t>
        </is>
      </c>
      <c r="K6" s="4" t="inlineStr">
        <is>
          <t xml:space="preserve"> </t>
        </is>
      </c>
      <c r="L6" s="4" t="inlineStr">
        <is>
          <t xml:space="preserve"> </t>
        </is>
      </c>
      <c r="M6" s="5" t="n">
        <v>80</v>
      </c>
    </row>
    <row r="7">
      <c r="A7" s="4" t="inlineStr">
        <is>
          <t>Purchase treasury stock</t>
        </is>
      </c>
      <c r="B7" s="5" t="n">
        <v>0</v>
      </c>
      <c r="C7" s="5" t="n">
        <v>0</v>
      </c>
      <c r="D7" s="5" t="n">
        <v>0</v>
      </c>
      <c r="E7" s="5" t="n">
        <v>-2177</v>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5" t="n">
        <v>-2177</v>
      </c>
    </row>
    <row r="8">
      <c r="A8" s="4" t="inlineStr">
        <is>
          <t>Balance at Jul. 01, 2023</t>
        </is>
      </c>
      <c r="B8" s="5" t="n">
        <v>351</v>
      </c>
      <c r="C8" s="5" t="n">
        <v>3049</v>
      </c>
      <c r="D8" s="5" t="n">
        <v>99304</v>
      </c>
      <c r="E8" s="5" t="n">
        <v>-170750</v>
      </c>
      <c r="F8" s="5" t="n">
        <v>-20488</v>
      </c>
      <c r="G8" s="5" t="n">
        <v>664358</v>
      </c>
      <c r="H8" s="4" t="inlineStr">
        <is>
          <t xml:space="preserve"> </t>
        </is>
      </c>
      <c r="I8" s="4" t="inlineStr">
        <is>
          <t xml:space="preserve"> </t>
        </is>
      </c>
      <c r="J8" s="4" t="inlineStr">
        <is>
          <t xml:space="preserve"> </t>
        </is>
      </c>
      <c r="K8" s="4" t="inlineStr">
        <is>
          <t xml:space="preserve"> </t>
        </is>
      </c>
      <c r="L8" s="4" t="inlineStr">
        <is>
          <t xml:space="preserve"> </t>
        </is>
      </c>
      <c r="M8" s="5" t="n">
        <v>575824</v>
      </c>
    </row>
    <row r="9">
      <c r="A9" s="4" t="inlineStr">
        <is>
          <t>Net earnings</t>
        </is>
      </c>
      <c r="B9" s="5" t="n">
        <v>0</v>
      </c>
      <c r="C9" s="5" t="n">
        <v>0</v>
      </c>
      <c r="D9" s="5" t="n">
        <v>0</v>
      </c>
      <c r="E9" s="5" t="n">
        <v>0</v>
      </c>
      <c r="F9" s="5" t="n">
        <v>0</v>
      </c>
      <c r="G9" s="5" t="n">
        <v>23111</v>
      </c>
      <c r="H9" s="4" t="inlineStr">
        <is>
          <t xml:space="preserve"> </t>
        </is>
      </c>
      <c r="I9" s="4" t="inlineStr">
        <is>
          <t xml:space="preserve"> </t>
        </is>
      </c>
      <c r="J9" s="4" t="inlineStr">
        <is>
          <t xml:space="preserve"> </t>
        </is>
      </c>
      <c r="K9" s="4" t="inlineStr">
        <is>
          <t xml:space="preserve"> </t>
        </is>
      </c>
      <c r="L9" s="4" t="inlineStr">
        <is>
          <t xml:space="preserve"> </t>
        </is>
      </c>
      <c r="M9" s="5" t="n">
        <v>23111</v>
      </c>
    </row>
    <row r="10">
      <c r="A10" s="4" t="inlineStr">
        <is>
          <t>Balance at Mar. 31, 2023</t>
        </is>
      </c>
      <c r="B10" s="5" t="n">
        <v>351</v>
      </c>
      <c r="C10" s="5" t="n">
        <v>3049</v>
      </c>
      <c r="D10" s="5" t="n">
        <v>99152</v>
      </c>
      <c r="E10" s="5" t="n">
        <v>-168573</v>
      </c>
      <c r="F10" s="5" t="n">
        <v>-20488</v>
      </c>
      <c r="G10" s="5" t="n">
        <v>641259</v>
      </c>
      <c r="H10" s="4" t="inlineStr">
        <is>
          <t xml:space="preserve"> </t>
        </is>
      </c>
      <c r="I10" s="4" t="inlineStr">
        <is>
          <t xml:space="preserve"> </t>
        </is>
      </c>
      <c r="J10" s="4" t="inlineStr">
        <is>
          <t xml:space="preserve"> </t>
        </is>
      </c>
      <c r="K10" s="4" t="inlineStr">
        <is>
          <t xml:space="preserve"> </t>
        </is>
      </c>
      <c r="L10" s="4" t="inlineStr">
        <is>
          <t xml:space="preserve"> </t>
        </is>
      </c>
      <c r="M10" s="5" t="n">
        <v>554750</v>
      </c>
    </row>
    <row r="11">
      <c r="A11" s="4" t="inlineStr">
        <is>
          <t>Net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7890</v>
      </c>
    </row>
    <row r="12">
      <c r="A12" s="4" t="inlineStr">
        <is>
          <t>Purchase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600</v>
      </c>
      <c r="L12" s="4" t="inlineStr">
        <is>
          <t xml:space="preserve"> </t>
        </is>
      </c>
      <c r="M12" s="4" t="inlineStr">
        <is>
          <t xml:space="preserve"> </t>
        </is>
      </c>
    </row>
    <row r="13">
      <c r="A13" s="4" t="inlineStr">
        <is>
          <t>Balance at Sep. 30, 2023</t>
        </is>
      </c>
      <c r="B13" s="5" t="n">
        <v>351</v>
      </c>
      <c r="C13" s="5" t="n">
        <v>3050</v>
      </c>
      <c r="D13" s="5" t="n">
        <v>99392</v>
      </c>
      <c r="E13" s="5" t="n">
        <v>-188217</v>
      </c>
      <c r="F13" s="5" t="n">
        <v>-20488</v>
      </c>
      <c r="G13" s="5" t="n">
        <v>689137</v>
      </c>
      <c r="H13" s="4" t="inlineStr">
        <is>
          <t xml:space="preserve"> </t>
        </is>
      </c>
      <c r="I13" s="4" t="inlineStr">
        <is>
          <t xml:space="preserve"> </t>
        </is>
      </c>
      <c r="J13" s="4" t="inlineStr">
        <is>
          <t xml:space="preserve"> </t>
        </is>
      </c>
      <c r="K13" s="4" t="inlineStr">
        <is>
          <t xml:space="preserve"> </t>
        </is>
      </c>
      <c r="L13" s="4" t="inlineStr">
        <is>
          <t xml:space="preserve"> </t>
        </is>
      </c>
      <c r="M13" s="5" t="n">
        <v>583225</v>
      </c>
    </row>
    <row r="14">
      <c r="A14" s="4" t="inlineStr">
        <is>
          <t>Net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7890</v>
      </c>
    </row>
    <row r="15">
      <c r="A15" s="4" t="inlineStr">
        <is>
          <t>Balance at Jul. 01, 2023</t>
        </is>
      </c>
      <c r="B15" s="5" t="n">
        <v>351</v>
      </c>
      <c r="C15" s="5" t="n">
        <v>3049</v>
      </c>
      <c r="D15" s="5" t="n">
        <v>99304</v>
      </c>
      <c r="E15" s="5" t="n">
        <v>-170750</v>
      </c>
      <c r="F15" s="5" t="n">
        <v>-20488</v>
      </c>
      <c r="G15" s="5" t="n">
        <v>664358</v>
      </c>
      <c r="H15" s="4" t="inlineStr">
        <is>
          <t xml:space="preserve"> </t>
        </is>
      </c>
      <c r="I15" s="4" t="inlineStr">
        <is>
          <t xml:space="preserve"> </t>
        </is>
      </c>
      <c r="J15" s="4" t="inlineStr">
        <is>
          <t xml:space="preserve"> </t>
        </is>
      </c>
      <c r="K15" s="4" t="inlineStr">
        <is>
          <t xml:space="preserve"> </t>
        </is>
      </c>
      <c r="L15" s="4" t="inlineStr">
        <is>
          <t xml:space="preserve"> </t>
        </is>
      </c>
      <c r="M15" s="5" t="n">
        <v>575824</v>
      </c>
    </row>
    <row r="16">
      <c r="A16" s="4" t="inlineStr">
        <is>
          <t>Net earnings</t>
        </is>
      </c>
      <c r="B16" s="5" t="n">
        <v>0</v>
      </c>
      <c r="C16" s="5" t="n">
        <v>0</v>
      </c>
      <c r="D16" s="5" t="n">
        <v>0</v>
      </c>
      <c r="E16" s="5" t="n">
        <v>0</v>
      </c>
      <c r="F16" s="5" t="n">
        <v>0</v>
      </c>
      <c r="G16" s="5" t="n">
        <v>24779</v>
      </c>
      <c r="H16" s="4" t="inlineStr">
        <is>
          <t xml:space="preserve"> </t>
        </is>
      </c>
      <c r="I16" s="4" t="inlineStr">
        <is>
          <t xml:space="preserve"> </t>
        </is>
      </c>
      <c r="J16" s="4" t="inlineStr">
        <is>
          <t xml:space="preserve"> </t>
        </is>
      </c>
      <c r="K16" s="4" t="inlineStr">
        <is>
          <t xml:space="preserve"> </t>
        </is>
      </c>
      <c r="L16" s="4" t="inlineStr">
        <is>
          <t xml:space="preserve"> </t>
        </is>
      </c>
      <c r="M16" s="5" t="n">
        <v>24779</v>
      </c>
    </row>
    <row r="17">
      <c r="A17" s="4" t="inlineStr">
        <is>
          <t>Equity incentive program</t>
        </is>
      </c>
      <c r="B17" s="5" t="n">
        <v>0</v>
      </c>
      <c r="C17" s="5" t="n">
        <v>1</v>
      </c>
      <c r="D17" s="5" t="n">
        <v>88</v>
      </c>
      <c r="E17" s="5" t="n">
        <v>0</v>
      </c>
      <c r="F17" s="5" t="n">
        <v>0</v>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5" t="n">
        <v>89</v>
      </c>
    </row>
    <row r="18">
      <c r="A18" s="4" t="inlineStr">
        <is>
          <t>Purchase treasury stock</t>
        </is>
      </c>
      <c r="B18" s="5" t="n">
        <v>0</v>
      </c>
      <c r="C18" s="5" t="n">
        <v>0</v>
      </c>
      <c r="D18" s="5" t="n">
        <v>0</v>
      </c>
      <c r="E18" s="5" t="n">
        <v>-17467</v>
      </c>
      <c r="F18" s="5" t="n">
        <v>0</v>
      </c>
      <c r="G18" s="5" t="n">
        <v>0</v>
      </c>
      <c r="H18" s="4" t="inlineStr">
        <is>
          <t xml:space="preserve"> </t>
        </is>
      </c>
      <c r="I18" s="4" t="inlineStr">
        <is>
          <t xml:space="preserve"> </t>
        </is>
      </c>
      <c r="J18" s="4" t="inlineStr">
        <is>
          <t xml:space="preserve"> </t>
        </is>
      </c>
      <c r="K18" s="4" t="inlineStr">
        <is>
          <t xml:space="preserve"> </t>
        </is>
      </c>
      <c r="L18" s="4" t="inlineStr">
        <is>
          <t xml:space="preserve"> </t>
        </is>
      </c>
      <c r="M18" s="5" t="n">
        <v>-17467</v>
      </c>
    </row>
    <row r="19">
      <c r="A19" s="4" t="inlineStr">
        <is>
          <t>Balance at Sep. 30, 2023</t>
        </is>
      </c>
      <c r="B19" s="5" t="n">
        <v>351</v>
      </c>
      <c r="C19" s="5" t="n">
        <v>3050</v>
      </c>
      <c r="D19" s="5" t="n">
        <v>99392</v>
      </c>
      <c r="E19" s="5" t="n">
        <v>-188217</v>
      </c>
      <c r="F19" s="5" t="n">
        <v>-20488</v>
      </c>
      <c r="G19" s="5" t="n">
        <v>689137</v>
      </c>
      <c r="H19" s="4" t="inlineStr">
        <is>
          <t xml:space="preserve"> </t>
        </is>
      </c>
      <c r="I19" s="4" t="inlineStr">
        <is>
          <t xml:space="preserve"> </t>
        </is>
      </c>
      <c r="J19" s="4" t="inlineStr">
        <is>
          <t xml:space="preserve"> </t>
        </is>
      </c>
      <c r="K19" s="4" t="inlineStr">
        <is>
          <t xml:space="preserve"> </t>
        </is>
      </c>
      <c r="L19" s="4" t="inlineStr">
        <is>
          <t xml:space="preserve"> </t>
        </is>
      </c>
      <c r="M19" s="5" t="n">
        <v>583225</v>
      </c>
    </row>
    <row r="20">
      <c r="A20" s="4" t="inlineStr">
        <is>
          <t>Net earnings</t>
        </is>
      </c>
      <c r="B20" s="5" t="n">
        <v>0</v>
      </c>
      <c r="C20" s="5" t="n">
        <v>0</v>
      </c>
      <c r="D20" s="5" t="n">
        <v>0</v>
      </c>
      <c r="E20" s="5" t="n">
        <v>0</v>
      </c>
      <c r="F20" s="5" t="n">
        <v>0</v>
      </c>
      <c r="G20" s="5" t="n">
        <v>24779</v>
      </c>
      <c r="H20" s="4" t="inlineStr">
        <is>
          <t xml:space="preserve"> </t>
        </is>
      </c>
      <c r="I20" s="4" t="inlineStr">
        <is>
          <t xml:space="preserve"> </t>
        </is>
      </c>
      <c r="J20" s="4" t="inlineStr">
        <is>
          <t xml:space="preserve"> </t>
        </is>
      </c>
      <c r="K20" s="4" t="inlineStr">
        <is>
          <t xml:space="preserve"> </t>
        </is>
      </c>
      <c r="L20" s="4" t="inlineStr">
        <is>
          <t xml:space="preserve"> </t>
        </is>
      </c>
      <c r="M20" s="5" t="n">
        <v>24779</v>
      </c>
    </row>
    <row r="21">
      <c r="A21" s="4" t="inlineStr">
        <is>
          <t>Balance at Mar. 31, 2024</t>
        </is>
      </c>
      <c r="B21" s="5" t="n">
        <v>351</v>
      </c>
      <c r="C21" s="5" t="n">
        <v>3050</v>
      </c>
      <c r="D21" s="5" t="n">
        <v>100425</v>
      </c>
      <c r="E21" s="5" t="n">
        <v>-200107</v>
      </c>
      <c r="F21" s="5" t="n">
        <v>-25380</v>
      </c>
      <c r="G21" s="5" t="n">
        <v>704554</v>
      </c>
      <c r="H21" s="4" t="inlineStr">
        <is>
          <t xml:space="preserve"> </t>
        </is>
      </c>
      <c r="I21" s="4" t="inlineStr">
        <is>
          <t xml:space="preserve"> </t>
        </is>
      </c>
      <c r="J21" s="4" t="inlineStr">
        <is>
          <t xml:space="preserve"> </t>
        </is>
      </c>
      <c r="K21" s="4" t="inlineStr">
        <is>
          <t xml:space="preserve"> </t>
        </is>
      </c>
      <c r="L21" s="4" t="inlineStr">
        <is>
          <t xml:space="preserve"> </t>
        </is>
      </c>
      <c r="M21" s="5" t="n">
        <v>582893</v>
      </c>
    </row>
    <row r="22">
      <c r="A22" s="4" t="inlineStr">
        <is>
          <t>Net earnings</t>
        </is>
      </c>
      <c r="B22" s="5" t="n">
        <v>0</v>
      </c>
      <c r="C22" s="5" t="n">
        <v>0</v>
      </c>
      <c r="D22" s="5" t="n">
        <v>0</v>
      </c>
      <c r="E22" s="5" t="n">
        <v>0</v>
      </c>
      <c r="F22" s="5" t="n">
        <v>0</v>
      </c>
      <c r="G22" s="5" t="n">
        <v>12661</v>
      </c>
      <c r="H22" s="4" t="inlineStr">
        <is>
          <t xml:space="preserve"> </t>
        </is>
      </c>
      <c r="I22" s="4" t="inlineStr">
        <is>
          <t xml:space="preserve"> </t>
        </is>
      </c>
      <c r="J22" s="4" t="inlineStr">
        <is>
          <t xml:space="preserve"> </t>
        </is>
      </c>
      <c r="K22" s="4" t="inlineStr">
        <is>
          <t xml:space="preserve"> </t>
        </is>
      </c>
      <c r="L22" s="4" t="inlineStr">
        <is>
          <t xml:space="preserve"> </t>
        </is>
      </c>
      <c r="M22" s="5" t="n">
        <v>12661</v>
      </c>
    </row>
    <row r="23">
      <c r="A23" s="4" t="inlineStr">
        <is>
          <t>Cash dividends declared on preferred stock</t>
        </is>
      </c>
      <c r="B23" s="5" t="n">
        <v>0</v>
      </c>
      <c r="C23" s="5" t="n">
        <v>0</v>
      </c>
      <c r="D23" s="5" t="n">
        <v>0</v>
      </c>
      <c r="E23" s="5" t="n">
        <v>0</v>
      </c>
      <c r="F23" s="5" t="n">
        <v>0</v>
      </c>
      <c r="G23" s="5" t="n">
        <v>-12</v>
      </c>
      <c r="H23" s="4" t="inlineStr">
        <is>
          <t xml:space="preserve"> </t>
        </is>
      </c>
      <c r="I23" s="4" t="inlineStr">
        <is>
          <t xml:space="preserve"> </t>
        </is>
      </c>
      <c r="J23" s="4" t="inlineStr">
        <is>
          <t xml:space="preserve"> </t>
        </is>
      </c>
      <c r="K23" s="4" t="inlineStr">
        <is>
          <t xml:space="preserve"> </t>
        </is>
      </c>
      <c r="L23" s="4" t="inlineStr">
        <is>
          <t xml:space="preserve"> </t>
        </is>
      </c>
      <c r="M23" s="5" t="n">
        <v>-12</v>
      </c>
    </row>
    <row r="24">
      <c r="A24" s="4" t="inlineStr">
        <is>
          <t>Stock issued for profit sharing plan</t>
        </is>
      </c>
      <c r="B24" s="5" t="n">
        <v>0</v>
      </c>
      <c r="C24" s="5" t="n">
        <v>0</v>
      </c>
      <c r="D24" s="5" t="n">
        <v>7</v>
      </c>
      <c r="E24" s="5" t="n">
        <v>0</v>
      </c>
      <c r="F24" s="5" t="n">
        <v>0</v>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5" t="n">
        <v>7</v>
      </c>
    </row>
    <row r="25">
      <c r="A25" s="4" t="inlineStr">
        <is>
          <t>Equity incentive program</t>
        </is>
      </c>
      <c r="B25" s="5" t="n">
        <v>0</v>
      </c>
      <c r="C25" s="5" t="n">
        <v>0</v>
      </c>
      <c r="D25" s="5" t="n">
        <v>37</v>
      </c>
      <c r="E25" s="5" t="n">
        <v>0</v>
      </c>
      <c r="F25" s="5" t="n">
        <v>0</v>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5" t="n">
        <v>37</v>
      </c>
    </row>
    <row r="26">
      <c r="A26" s="4" t="inlineStr">
        <is>
          <t>Purchase treasury stock</t>
        </is>
      </c>
      <c r="B26" s="5" t="n">
        <v>0</v>
      </c>
      <c r="C26" s="5" t="n">
        <v>0</v>
      </c>
      <c r="D26" s="5" t="n">
        <v>0</v>
      </c>
      <c r="E26" s="5" t="n">
        <v>-6640</v>
      </c>
      <c r="F26" s="5" t="n">
        <v>0</v>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5" t="n">
        <v>-6640</v>
      </c>
    </row>
    <row r="27">
      <c r="A27" s="4" t="inlineStr">
        <is>
          <t>Balance at Jun. 29, 2024</t>
        </is>
      </c>
      <c r="B27" s="5" t="n">
        <v>351</v>
      </c>
      <c r="C27" s="5" t="n">
        <v>3050</v>
      </c>
      <c r="D27" s="5" t="n">
        <v>100469</v>
      </c>
      <c r="E27" s="5" t="n">
        <v>-206747</v>
      </c>
      <c r="F27" s="5" t="n">
        <v>-25380</v>
      </c>
      <c r="G27" s="5" t="n">
        <v>717203</v>
      </c>
      <c r="H27" s="4" t="inlineStr">
        <is>
          <t xml:space="preserve"> </t>
        </is>
      </c>
      <c r="I27" s="4" t="inlineStr">
        <is>
          <t xml:space="preserve"> </t>
        </is>
      </c>
      <c r="J27" s="4" t="inlineStr">
        <is>
          <t xml:space="preserve"> </t>
        </is>
      </c>
      <c r="K27" s="4" t="inlineStr">
        <is>
          <t xml:space="preserve"> </t>
        </is>
      </c>
      <c r="L27" s="4" t="inlineStr">
        <is>
          <t xml:space="preserve"> </t>
        </is>
      </c>
      <c r="M27" s="5" t="n">
        <v>588946</v>
      </c>
    </row>
    <row r="28">
      <c r="A28" s="4" t="inlineStr">
        <is>
          <t>Net earnings</t>
        </is>
      </c>
      <c r="B28" s="5" t="n">
        <v>0</v>
      </c>
      <c r="C28" s="5" t="n">
        <v>0</v>
      </c>
      <c r="D28" s="5" t="n">
        <v>0</v>
      </c>
      <c r="E28" s="5" t="n">
        <v>0</v>
      </c>
      <c r="F28" s="5" t="n">
        <v>0</v>
      </c>
      <c r="G28" s="5" t="n">
        <v>12661</v>
      </c>
      <c r="H28" s="4" t="inlineStr">
        <is>
          <t xml:space="preserve"> </t>
        </is>
      </c>
      <c r="I28" s="4" t="inlineStr">
        <is>
          <t xml:space="preserve"> </t>
        </is>
      </c>
      <c r="J28" s="4" t="inlineStr">
        <is>
          <t xml:space="preserve"> </t>
        </is>
      </c>
      <c r="K28" s="4" t="inlineStr">
        <is>
          <t xml:space="preserve"> </t>
        </is>
      </c>
      <c r="L28" s="4" t="inlineStr">
        <is>
          <t xml:space="preserve"> </t>
        </is>
      </c>
      <c r="M28" s="5" t="n">
        <v>12661</v>
      </c>
    </row>
    <row r="29">
      <c r="A29" s="4" t="inlineStr">
        <is>
          <t>Balance at Mar. 31, 2024</t>
        </is>
      </c>
      <c r="B29" s="5" t="n">
        <v>351</v>
      </c>
      <c r="C29" s="5" t="n">
        <v>3050</v>
      </c>
      <c r="D29" s="5" t="n">
        <v>100425</v>
      </c>
      <c r="E29" s="5" t="n">
        <v>-200107</v>
      </c>
      <c r="F29" s="5" t="n">
        <v>-25380</v>
      </c>
      <c r="G29" s="5" t="n">
        <v>704554</v>
      </c>
      <c r="H29" s="4" t="inlineStr">
        <is>
          <t xml:space="preserve"> </t>
        </is>
      </c>
      <c r="I29" s="4" t="inlineStr">
        <is>
          <t xml:space="preserve"> </t>
        </is>
      </c>
      <c r="J29" s="4" t="inlineStr">
        <is>
          <t xml:space="preserve"> </t>
        </is>
      </c>
      <c r="K29" s="4" t="inlineStr">
        <is>
          <t xml:space="preserve"> </t>
        </is>
      </c>
      <c r="L29" s="4" t="inlineStr">
        <is>
          <t xml:space="preserve"> </t>
        </is>
      </c>
      <c r="M29" s="5" t="n">
        <v>582893</v>
      </c>
    </row>
    <row r="30">
      <c r="A30" s="4" t="inlineStr">
        <is>
          <t>Net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964</v>
      </c>
    </row>
    <row r="31">
      <c r="A31" s="4" t="inlineStr">
        <is>
          <t>Purchase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v>
      </c>
      <c r="L31" s="4" t="inlineStr">
        <is>
          <t xml:space="preserve"> </t>
        </is>
      </c>
      <c r="M31" s="4" t="inlineStr">
        <is>
          <t xml:space="preserve"> </t>
        </is>
      </c>
    </row>
    <row r="32">
      <c r="A32" s="4" t="inlineStr">
        <is>
          <t>Balance at Sep. 28, 2024</t>
        </is>
      </c>
      <c r="B32" s="5" t="n">
        <v>351</v>
      </c>
      <c r="C32" s="5" t="n">
        <v>3051</v>
      </c>
      <c r="D32" s="5" t="n">
        <v>100512</v>
      </c>
      <c r="E32" s="5" t="n">
        <v>-210098</v>
      </c>
      <c r="F32" s="5" t="n">
        <v>-25380</v>
      </c>
      <c r="G32" s="5" t="n">
        <v>730506</v>
      </c>
      <c r="H32" s="4" t="inlineStr">
        <is>
          <t xml:space="preserve"> </t>
        </is>
      </c>
      <c r="I32" s="4" t="inlineStr">
        <is>
          <t xml:space="preserve"> </t>
        </is>
      </c>
      <c r="J32" s="4" t="inlineStr">
        <is>
          <t xml:space="preserve"> </t>
        </is>
      </c>
      <c r="K32" s="4" t="inlineStr">
        <is>
          <t xml:space="preserve"> </t>
        </is>
      </c>
      <c r="L32" s="4" t="inlineStr">
        <is>
          <t xml:space="preserve"> </t>
        </is>
      </c>
      <c r="M32" s="5" t="n">
        <v>598942</v>
      </c>
    </row>
    <row r="33">
      <c r="A33" s="4" t="inlineStr">
        <is>
          <t>Net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964</v>
      </c>
    </row>
    <row r="34">
      <c r="A34" s="4" t="inlineStr">
        <is>
          <t>Balance at Jun. 29, 2024</t>
        </is>
      </c>
      <c r="B34" s="5" t="n">
        <v>351</v>
      </c>
      <c r="C34" s="5" t="n">
        <v>3050</v>
      </c>
      <c r="D34" s="5" t="n">
        <v>100469</v>
      </c>
      <c r="E34" s="5" t="n">
        <v>-206747</v>
      </c>
      <c r="F34" s="5" t="n">
        <v>-25380</v>
      </c>
      <c r="G34" s="5" t="n">
        <v>717203</v>
      </c>
      <c r="H34" s="4" t="inlineStr">
        <is>
          <t xml:space="preserve"> </t>
        </is>
      </c>
      <c r="I34" s="4" t="inlineStr">
        <is>
          <t xml:space="preserve"> </t>
        </is>
      </c>
      <c r="J34" s="4" t="inlineStr">
        <is>
          <t xml:space="preserve"> </t>
        </is>
      </c>
      <c r="K34" s="4" t="inlineStr">
        <is>
          <t xml:space="preserve"> </t>
        </is>
      </c>
      <c r="L34" s="4" t="inlineStr">
        <is>
          <t xml:space="preserve"> </t>
        </is>
      </c>
      <c r="M34" s="5" t="n">
        <v>588946</v>
      </c>
    </row>
    <row r="35">
      <c r="A35" s="4" t="inlineStr">
        <is>
          <t>Net earnings</t>
        </is>
      </c>
      <c r="B35" s="5" t="n">
        <v>0</v>
      </c>
      <c r="C35" s="5" t="n">
        <v>0</v>
      </c>
      <c r="D35" s="5" t="n">
        <v>0</v>
      </c>
      <c r="E35" s="5" t="n">
        <v>0</v>
      </c>
      <c r="F35" s="5" t="n">
        <v>0</v>
      </c>
      <c r="G35" s="5" t="n">
        <v>13303</v>
      </c>
      <c r="H35" s="4" t="inlineStr">
        <is>
          <t xml:space="preserve"> </t>
        </is>
      </c>
      <c r="I35" s="4" t="inlineStr">
        <is>
          <t xml:space="preserve"> </t>
        </is>
      </c>
      <c r="J35" s="4" t="inlineStr">
        <is>
          <t xml:space="preserve"> </t>
        </is>
      </c>
      <c r="K35" s="4" t="inlineStr">
        <is>
          <t xml:space="preserve"> </t>
        </is>
      </c>
      <c r="L35" s="4" t="inlineStr">
        <is>
          <t xml:space="preserve"> </t>
        </is>
      </c>
      <c r="M35" s="5" t="n">
        <v>13303</v>
      </c>
    </row>
    <row r="36">
      <c r="A36" s="4" t="inlineStr">
        <is>
          <t>Equity incentive program</t>
        </is>
      </c>
      <c r="B36" s="5" t="n">
        <v>0</v>
      </c>
      <c r="C36" s="5" t="n">
        <v>1</v>
      </c>
      <c r="D36" s="5" t="n">
        <v>43</v>
      </c>
      <c r="E36" s="5" t="n">
        <v>0</v>
      </c>
      <c r="F36" s="5" t="n">
        <v>0</v>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5" t="n">
        <v>44</v>
      </c>
    </row>
    <row r="37">
      <c r="A37" s="4" t="inlineStr">
        <is>
          <t>Purchase treasury stock</t>
        </is>
      </c>
      <c r="B37" s="5" t="n">
        <v>0</v>
      </c>
      <c r="C37" s="5" t="n">
        <v>0</v>
      </c>
      <c r="D37" s="5" t="n">
        <v>0</v>
      </c>
      <c r="E37" s="5" t="n">
        <v>-3351</v>
      </c>
      <c r="F37" s="5" t="n">
        <v>0</v>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5" t="n">
        <v>-3351</v>
      </c>
    </row>
    <row r="38">
      <c r="A38" s="4" t="inlineStr">
        <is>
          <t>Balance at Sep. 28, 2024</t>
        </is>
      </c>
      <c r="B38" s="5" t="n">
        <v>351</v>
      </c>
      <c r="C38" s="5" t="n">
        <v>3051</v>
      </c>
      <c r="D38" s="5" t="n">
        <v>100512</v>
      </c>
      <c r="E38" s="5" t="n">
        <v>-210098</v>
      </c>
      <c r="F38" s="5" t="n">
        <v>-25380</v>
      </c>
      <c r="G38" s="5" t="n">
        <v>730506</v>
      </c>
      <c r="H38" s="4" t="inlineStr">
        <is>
          <t xml:space="preserve"> </t>
        </is>
      </c>
      <c r="I38" s="4" t="inlineStr">
        <is>
          <t xml:space="preserve"> </t>
        </is>
      </c>
      <c r="J38" s="4" t="inlineStr">
        <is>
          <t xml:space="preserve"> </t>
        </is>
      </c>
      <c r="K38" s="4" t="inlineStr">
        <is>
          <t xml:space="preserve"> </t>
        </is>
      </c>
      <c r="L38" s="4" t="inlineStr">
        <is>
          <t xml:space="preserve"> </t>
        </is>
      </c>
      <c r="M38" s="5" t="n">
        <v>598942</v>
      </c>
    </row>
    <row r="39">
      <c r="A39" s="4" t="inlineStr">
        <is>
          <t>Net earnings</t>
        </is>
      </c>
      <c r="B39" s="6" t="n">
        <v>0</v>
      </c>
      <c r="C39" s="6" t="n">
        <v>0</v>
      </c>
      <c r="D39" s="6" t="n">
        <v>0</v>
      </c>
      <c r="E39" s="6" t="n">
        <v>0</v>
      </c>
      <c r="F39" s="6" t="n">
        <v>0</v>
      </c>
      <c r="G39" s="6" t="n">
        <v>13303</v>
      </c>
      <c r="H39" s="4" t="inlineStr">
        <is>
          <t xml:space="preserve"> </t>
        </is>
      </c>
      <c r="I39" s="4" t="inlineStr">
        <is>
          <t xml:space="preserve"> </t>
        </is>
      </c>
      <c r="J39" s="4" t="inlineStr">
        <is>
          <t xml:space="preserve"> </t>
        </is>
      </c>
      <c r="K39" s="4" t="inlineStr">
        <is>
          <t xml:space="preserve"> </t>
        </is>
      </c>
      <c r="L39" s="4" t="inlineStr">
        <is>
          <t xml:space="preserve"> </t>
        </is>
      </c>
      <c r="M39" s="6" t="n">
        <v>13303</v>
      </c>
    </row>
    <row r="40">
      <c r="A40" s="4" t="inlineStr">
        <is>
          <t>Preferred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v>
      </c>
      <c r="I40" s="5" t="n">
        <v>1400000</v>
      </c>
      <c r="J40" s="5" t="n">
        <v>8292</v>
      </c>
      <c r="K40" s="4" t="inlineStr">
        <is>
          <t xml:space="preserve"> </t>
        </is>
      </c>
      <c r="L40" s="4" t="inlineStr">
        <is>
          <t xml:space="preserve"> </t>
        </is>
      </c>
      <c r="M40" s="4" t="inlineStr">
        <is>
          <t xml:space="preserve"> </t>
        </is>
      </c>
    </row>
    <row r="41">
      <c r="A41" s="4" t="inlineStr">
        <is>
          <t>Common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000000</v>
      </c>
      <c r="L41" s="5" t="n">
        <v>10000000</v>
      </c>
      <c r="M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0</v>
      </c>
      <c r="I42" s="5" t="n">
        <v>807240</v>
      </c>
      <c r="J42" s="5" t="n">
        <v>8292</v>
      </c>
      <c r="K42" s="4" t="inlineStr">
        <is>
          <t xml:space="preserve"> </t>
        </is>
      </c>
      <c r="L42" s="4" t="inlineStr">
        <is>
          <t xml:space="preserve"> </t>
        </is>
      </c>
      <c r="M42" s="4" t="inlineStr">
        <is>
          <t xml:space="preserve"> </t>
        </is>
      </c>
    </row>
    <row r="43">
      <c r="A43" s="4" t="inlineStr">
        <is>
          <t>Common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56808</v>
      </c>
      <c r="L43" s="5" t="n">
        <v>1633631</v>
      </c>
      <c r="M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Basis of Preparation and Presentation</t>
        </is>
      </c>
      <c r="B1" s="2" t="inlineStr">
        <is>
          <t>6 Months Ended</t>
        </is>
      </c>
    </row>
    <row r="2">
      <c r="B2" s="2" t="inlineStr">
        <is>
          <t>Sep. 28, 2024</t>
        </is>
      </c>
    </row>
    <row r="3">
      <c r="A3" s="3" t="inlineStr">
        <is>
          <t>Notes to Financial Statements</t>
        </is>
      </c>
      <c r="B3" s="4" t="inlineStr">
        <is>
          <t xml:space="preserve"> </t>
        </is>
      </c>
    </row>
    <row r="4">
      <c r="A4" s="4" t="inlineStr">
        <is>
          <t>Significant Accounting Policies [Text Block]</t>
        </is>
      </c>
      <c r="B4" s="4" t="inlineStr">
        <is>
          <t xml:space="preserve">1.
Basis of Preparation and Presentation Seneca Foods Corporation (the “Company”) is a leading provider of packaged fruits and vegetables with 26 facilities in eight The accompanying unaudited condensed consolidated financial statements include the accounts of the Company and its wholly-owned subsidiaries. All intercompany accounts and transactions have been eliminated in consolidation. The unaudited condensed consolidated financial statements included herein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include all of the information and footnotes required by generally accepted accounting principles in the United States (“GAAP”) for complete financial statement presentation. The condensed consolidated financial statements should be read in conjunction with the financial statement disclosures in the Company’s Annual Report on Form 10-K for the fiscal year ended March 31, 2024. Due to the seasonal nature of the business, quarterly operating results and cash flows are not necessarily indicative of the results that may be expected for other interim periods or the full year. All references to years are fiscal years ended or ending March 31 unless otherwise indicated. Certain percentage tables may not foot due to rounding. In certain circumstances, the preparation of financial statements in conformity with GAAP requires management to use judgment to make certain estimates and assumptions. Such estimates and assumptions affect the reported amounts of assets and liabilities and disclosures of contingent assets and liabilities at the date of the condensed consolidated financial statements, and the reported amounts of net sales and expenses during the reporting period. The Company evaluates its estimates and assumptions on an ongoing basis using historical experience and other factors that management believes to be reasonable under the circumstances, including the current economic environment. The Company adjusts such estimates and assumptions when facts and circumstances dictate. Actual results may differ from these estimates. The Company uses the same accounting policies in preparing quarterly and annual financial statements. A summary of significant accounting policies followed by the Company are set forth in Note 1 to the Consolidated Financial Statements in the Company’s Annual Report on Form 10-K for the fiscal year ended March 31, 2024. Reclassifications Cash, Cash Equivalents and Restricted Cash
As of:
September 28,
September 30,
March 31,
2024
2023
2024
Cash and cash equivalents $ 9,545 $ 4,917 $ 4,483
Restricted cash 7,522 $ 7,164 7,370
Total cash, cash equivalents and restricted cash $ 17,067 $ 12,081 $ 11,853 Recently Issued Accounting Pronouncements Income Taxes (Topic 740): Improvements to Income Tax Disclosures In November 2023, the FASB issued ASU 2023-07, Segment Reporting (Topic 280): Improvements to Reportable Segment Disclosures All other newly issued accounting pronouncements not yet effective have been deemed either not applicable or were related to technical amendments or codific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Sep. 28,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recognition is completed for most customers at a point in time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oes sell certain finished goods inventory for cash on a bill and hold basis. The terms of the bill and hold agreement(s) provide that title to the specified inventory is transferred to the customer(s) prior to shipment and the Company has the right to payment (prior to physical delivery) which results in recorded revenue as determined under the revenue recognition standard. In the following table, revenue is disaggregated by product category groups (in thousands):
Three Months Ended
Six Months Ended
September 28,
September 30,
September 28,
September 30,
2024
2023
2024
2023
Canned vegetables $ 351,268 $ 328,586 $ 605,017 $ 579,536
Frozen vegetables 39,086 43,046 64,420 64,585
Fruit products 22,315 22,801 41,156 39,539
Snack products 4,038 4,256 6,903 7,354
Other 8,758 8,786 12,696 15,125
Total $ 425,465 $ 407,475 $ 730,192 $ 706,139 As a result of certain contracts with customers, the Company has contract asset balances of $0.7 million, $0.5 million, and $0.4 million as of September 28, 2024, September 30, 2023, and March 31, 2024, respectively, which are recorded as part of other current assets on the condensed consolidated balance sheets. The Company has contract liabilities in the form of deferred revenue representing payments received from certain of its co-pack customers in advance of completion of the Company's respective performance obligations. The majority of the balance is comprised of prepaid case and labeling and storage services which have been collected from bill and hold sales, as well as amounts invoiced in accordance with the terms of a co-pack agreement. The deferred revenue activity is shown in the following table (in thousands):
Six Months Ended
September 28,
September 30,
2024
2023
Beginning balance $ 8,185 $ 9,956
Deferral of revenue 9,994 13,871
Recognition of unearned revenue (8,119 ) (9,190 )
Ending balance $ 10,060 $ 14,6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0:20Z</dcterms:created>
  <dcterms:modified xmlns:dcterms="http://purl.org/dc/terms/" xmlns:xsi="http://www.w3.org/2001/XMLSchema-instance" xsi:type="dcterms:W3CDTF">2024-11-06T21:10:20Z</dcterms:modified>
</cp:coreProperties>
</file>